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__PLER INCIDENT" sheetId="10" state="visible" r:id="rId10"/>
    <sheet xmlns:r="http://schemas.openxmlformats.org/officeDocument/2006/relationships" name="ACQUISITIONS AND DIVESTITURES" sheetId="11" state="visible" r:id="rId11"/>
    <sheet xmlns:r="http://schemas.openxmlformats.org/officeDocument/2006/relationships" name="OPERATING_SEGMENTS" sheetId="12" state="visible" r:id="rId12"/>
    <sheet xmlns:r="http://schemas.openxmlformats.org/officeDocument/2006/relationships" name="REVENUE" sheetId="13" state="visible" r:id="rId13"/>
    <sheet xmlns:r="http://schemas.openxmlformats.org/officeDocument/2006/relationships" name="INCOME AND MINING TAXES" sheetId="14" state="visible" r:id="rId14"/>
    <sheet xmlns:r="http://schemas.openxmlformats.org/officeDocument/2006/relationships" name="OTHER OPERATING EXPENSES (INCOM" sheetId="15" state="visible" r:id="rId15"/>
    <sheet xmlns:r="http://schemas.openxmlformats.org/officeDocument/2006/relationships" name="OTHER INCOME (EXPENSE)" sheetId="16" state="visible" r:id="rId16"/>
    <sheet xmlns:r="http://schemas.openxmlformats.org/officeDocument/2006/relationships" name="INCOME (LOSS) PER SHARE" sheetId="17" state="visible" r:id="rId17"/>
    <sheet xmlns:r="http://schemas.openxmlformats.org/officeDocument/2006/relationships" name="FAIR VALUE MEASUREMENTS AND FIN"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MINERAL PROPERTIES, PLANT AND E" sheetId="21" state="visible" r:id="rId21"/>
    <sheet xmlns:r="http://schemas.openxmlformats.org/officeDocument/2006/relationships" name="ACCRUED LIABILITIES AND OTHER"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__PLER INCIDENT (Tables)" sheetId="31" state="visible" r:id="rId31"/>
    <sheet xmlns:r="http://schemas.openxmlformats.org/officeDocument/2006/relationships" name="OPERATING_SEGMENTS (Tables)" sheetId="32" state="visible" r:id="rId32"/>
    <sheet xmlns:r="http://schemas.openxmlformats.org/officeDocument/2006/relationships" name="REVENUE (Tables)" sheetId="33" state="visible" r:id="rId33"/>
    <sheet xmlns:r="http://schemas.openxmlformats.org/officeDocument/2006/relationships" name="OTHER OPERATING EXPENSES (INC_2" sheetId="34" state="visible" r:id="rId34"/>
    <sheet xmlns:r="http://schemas.openxmlformats.org/officeDocument/2006/relationships" name="OTHER INCOME (EXPENSE) (Tables)" sheetId="35" state="visible" r:id="rId35"/>
    <sheet xmlns:r="http://schemas.openxmlformats.org/officeDocument/2006/relationships" name="INCOME (LOSS) PER SHARE (Tables" sheetId="36" state="visible" r:id="rId36"/>
    <sheet xmlns:r="http://schemas.openxmlformats.org/officeDocument/2006/relationships" name="FAIR VALUE MEASUREMENTS AND F_2" sheetId="37" state="visible" r:id="rId37"/>
    <sheet xmlns:r="http://schemas.openxmlformats.org/officeDocument/2006/relationships" name="TRADE AND OTHER RECEIVABLES (Ta" sheetId="38" state="visible" r:id="rId38"/>
    <sheet xmlns:r="http://schemas.openxmlformats.org/officeDocument/2006/relationships" name="INVENTORIES (Tables)" sheetId="39" state="visible" r:id="rId39"/>
    <sheet xmlns:r="http://schemas.openxmlformats.org/officeDocument/2006/relationships" name="MINERAL PROPERTIES, PLANT AND_2" sheetId="40" state="visible" r:id="rId40"/>
    <sheet xmlns:r="http://schemas.openxmlformats.org/officeDocument/2006/relationships" name="ACCRUED LIABILITIES AND OTHER (" sheetId="41" state="visible" r:id="rId41"/>
    <sheet xmlns:r="http://schemas.openxmlformats.org/officeDocument/2006/relationships" name="DEBT (Tables)" sheetId="42" state="visible" r:id="rId42"/>
    <sheet xmlns:r="http://schemas.openxmlformats.org/officeDocument/2006/relationships" name="SUPPLEMENTAL CASH FLOW INFORM_2" sheetId="43" state="visible" r:id="rId43"/>
    <sheet xmlns:r="http://schemas.openxmlformats.org/officeDocument/2006/relationships" name="THE COMPANY (Details)" sheetId="44" state="visible" r:id="rId44"/>
    <sheet xmlns:r="http://schemas.openxmlformats.org/officeDocument/2006/relationships" name="__PLER INCIDENT - Narrative (De" sheetId="45" state="visible" r:id="rId45"/>
    <sheet xmlns:r="http://schemas.openxmlformats.org/officeDocument/2006/relationships" name="__PLER INCIDENT - Changes in_Re" sheetId="46" state="visible" r:id="rId46"/>
    <sheet xmlns:r="http://schemas.openxmlformats.org/officeDocument/2006/relationships" name="__PLER INCIDENT - Changes in Co"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OPERATING_SEGMENTS - Narrative " sheetId="50" state="visible" r:id="rId50"/>
    <sheet xmlns:r="http://schemas.openxmlformats.org/officeDocument/2006/relationships" name="OPERATING_SEGMENTS - Disaggrega" sheetId="51" state="visible" r:id="rId51"/>
    <sheet xmlns:r="http://schemas.openxmlformats.org/officeDocument/2006/relationships" name="REVENUE - Revenue by Product (D" sheetId="52" state="visible" r:id="rId52"/>
    <sheet xmlns:r="http://schemas.openxmlformats.org/officeDocument/2006/relationships" name="REVENUE - Revenue by Metal (Det" sheetId="53" state="visible" r:id="rId53"/>
    <sheet xmlns:r="http://schemas.openxmlformats.org/officeDocument/2006/relationships" name="REVENUE - Narrative (Details)" sheetId="54" state="visible" r:id="rId54"/>
    <sheet xmlns:r="http://schemas.openxmlformats.org/officeDocument/2006/relationships" name="INCOME AND MINING TAXES (Detail" sheetId="55" state="visible" r:id="rId55"/>
    <sheet xmlns:r="http://schemas.openxmlformats.org/officeDocument/2006/relationships" name="OTHER OPERATING EXPENSES (INC_3" sheetId="56" state="visible" r:id="rId56"/>
    <sheet xmlns:r="http://schemas.openxmlformats.org/officeDocument/2006/relationships" name="OTHER INCOME (EXPENSE) (Details" sheetId="57" state="visible" r:id="rId57"/>
    <sheet xmlns:r="http://schemas.openxmlformats.org/officeDocument/2006/relationships" name="INCOME (LOSS) PER SHARE - Calcu" sheetId="58" state="visible" r:id="rId58"/>
    <sheet xmlns:r="http://schemas.openxmlformats.org/officeDocument/2006/relationships" name="INCOME (LOSS) PER SHARE - Narra"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FAIR VALUE MEASUREMENTS AND F_5" sheetId="62" state="visible" r:id="rId62"/>
    <sheet xmlns:r="http://schemas.openxmlformats.org/officeDocument/2006/relationships" name="FAIR VALUE MEASUREMENTS AND F_6" sheetId="63" state="visible" r:id="rId63"/>
    <sheet xmlns:r="http://schemas.openxmlformats.org/officeDocument/2006/relationships" name="TRADE AND OTHER RECEIVABLES (De" sheetId="64" state="visible" r:id="rId64"/>
    <sheet xmlns:r="http://schemas.openxmlformats.org/officeDocument/2006/relationships" name="INVENTORIES - Components of Inv" sheetId="65" state="visible" r:id="rId65"/>
    <sheet xmlns:r="http://schemas.openxmlformats.org/officeDocument/2006/relationships" name="INVENTORIES - Narrative (Detail" sheetId="66" state="visible" r:id="rId66"/>
    <sheet xmlns:r="http://schemas.openxmlformats.org/officeDocument/2006/relationships" name="MINERAL PROPERTIES, PLANT AND_3" sheetId="67" state="visible" r:id="rId67"/>
    <sheet xmlns:r="http://schemas.openxmlformats.org/officeDocument/2006/relationships" name="MINERAL PROPERTIES, PLANT AND_4" sheetId="68" state="visible" r:id="rId68"/>
    <sheet xmlns:r="http://schemas.openxmlformats.org/officeDocument/2006/relationships" name="ACCRUED LIABILITIES AND OTHER_2" sheetId="69" state="visible" r:id="rId69"/>
    <sheet xmlns:r="http://schemas.openxmlformats.org/officeDocument/2006/relationships" name="DEBT (Details)" sheetId="70" state="visible" r:id="rId70"/>
    <sheet xmlns:r="http://schemas.openxmlformats.org/officeDocument/2006/relationships" name="EQUITY (Details)"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55</t>
        </is>
      </c>
      <c r="C8" s="4" t="inlineStr">
        <is>
          <t xml:space="preserve"> </t>
        </is>
      </c>
    </row>
    <row r="9">
      <c r="A9" s="4" t="inlineStr">
        <is>
          <t>Entity Registrant Name</t>
        </is>
      </c>
      <c r="B9" s="4" t="inlineStr">
        <is>
          <t>SSR MINING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211014</t>
        </is>
      </c>
      <c r="C11" s="4" t="inlineStr">
        <is>
          <t xml:space="preserve"> </t>
        </is>
      </c>
    </row>
    <row r="12">
      <c r="A12" s="4" t="inlineStr">
        <is>
          <t>Entity Address, Address Line One</t>
        </is>
      </c>
      <c r="B12" s="4" t="inlineStr">
        <is>
          <t>Suite 1300</t>
        </is>
      </c>
      <c r="C12" s="4" t="inlineStr">
        <is>
          <t xml:space="preserve"> </t>
        </is>
      </c>
    </row>
    <row r="13">
      <c r="A13" s="4" t="inlineStr">
        <is>
          <t>Entity Address, Address Line Two</t>
        </is>
      </c>
      <c r="B13" s="4" t="inlineStr">
        <is>
          <t>6900 E. Layton Ave</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92-1299</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SS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369529</v>
      </c>
    </row>
    <row r="29">
      <c r="A29" s="4" t="inlineStr">
        <is>
          <t>Entity Central Index Key</t>
        </is>
      </c>
      <c r="B29" s="4" t="inlineStr">
        <is>
          <t>000092163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ÇÖPLER INCIDENT</t>
        </is>
      </c>
      <c r="B1" s="2" t="inlineStr">
        <is>
          <t>9 Months Ended</t>
        </is>
      </c>
    </row>
    <row r="2">
      <c r="B2" s="2" t="inlineStr">
        <is>
          <t>Sep. 30, 2024</t>
        </is>
      </c>
    </row>
    <row r="3">
      <c r="A3" s="3" t="inlineStr">
        <is>
          <t>Asset Retirement Obligation Disclosure [Abstract]</t>
        </is>
      </c>
      <c r="B3" s="4" t="inlineStr">
        <is>
          <t xml:space="preserve"> </t>
        </is>
      </c>
    </row>
    <row r="4">
      <c r="A4" s="4" t="inlineStr">
        <is>
          <t>ÇÖPLER INCIDENT</t>
        </is>
      </c>
      <c r="B4" s="4" t="inlineStr">
        <is>
          <t xml:space="preserve">ÇÖPLER INCIDENT On February 13, 2024, the Company suspended all operations at Çöpler as a result of the Çöpler Incident. The Company, in partnership with the Turkish authorities, has continued to progress remediation efforts. The Company is not, at this time, able to estimate or predict when and under what conditions it will resume operations at Çöpler. During the suspension, Care and maintenance was recorded in the Statements of Operations which represents direct costs not associated with the environmental reclamation and remediation of $16.5 million and depreciation of $13.3 million for the three months ended September 30, 2024. For the nine months ended September 30, 2024, the Company incurred direct costs not associated with the environmental reclamation and remediation of $41.5 million and depreciation of $33.2 million. Reclamation and remediation liabilities As of March 31, 2024, the Company estimated a preliminary cost range of $250.0 to $300.0 million for future reclamation and remediation costs related to the Çöpler Incident, in addition to the approximately $22.5 million incurred during the first quarter of 2024. The Company accrued approximately $250.0 million as of March 31, 2024, which represents the low end of the estimated cost range. The Company continues to evaluate the remediation costs; however, no adjustments were made to the total estimated reclamation and remediation costs during the second or third quarter of 2024. Reclamation During the first quarter of 2024, the Company recorded an $11.2 million revision to the reclamation liability to reflect changes in the timing and extent of the closure of the heap leach pad as a result of the Çöpler Incident. The revision was recorded in Reclamation and remediation costs in the Condensed Consolidated Statements of Operations. Remediation During the first quarter of 2024, the Company recorded a remediation liability of $261.7 million as a result of the Çöpler Incident. The remediation activities include movement of the debris out of the Sabırlı Valley and Manganese pit, sloping and stabilization of the heap leach pad in preparation for permanent closure, construction of a permanent storage facility for the debris, and management of surface and ground water in the Sabırlı Valley. The costs incurred and the remediation liability were recorded in Reclamation and remediation costs in the Condensed Consolidated Statements of Operations. Changes in Reclamation and Remediation liabilities related to the Çöpler Incident during the nine months ended September 30, 2024 were as follows (in thousands): 2024 Balance as of January 1 $ — Initial estimate of reclamation and remediation costs 272,903 Expenditures (22,466) Balance as of March 31 250,437 Additions, changes in estimate and other — Expenditures (54,969) Balance as of June 30 195,468 Additions, changes in estimate and other — Expenditures (48,324) Balance as of September 30 147,144 Less: current portion 90,055 Non-current reclamation and remediation liabilities $ 57,089 Impairment charges As a result of the Çöpler Incident, the Company plans to permanently close the heap leach pad; therefore, the Company fully impaired the heap leach pad inventory and related heap leach pad processing facilities. Accordingly, during the first quarter of 2024, the Company recorded non-cash impairment charges of $76.0 million related to Inventories and $38.2 million related to Mineral properties, plant and equipment, net , for a total non-cash impairment charge of $114.2 million. Contingencies and other legal matters The Company may be subject to additional legal costs and expenses due to the Çöpler Incident. During the first quarter of 2024, the Company recorded $15.3 million of contingencies related to the Çöpler Incident in Other operating expense (income), net in the Condensed Consolidated Statements of Operations and Accrued liabilities and other in the Condensed Consolidated Balance Sheets. During the third quarter of 2024, the Company revised the estimate of Çöpler Incident related costs and recognized a gain of $7.9 million, included in Other operating expense (income), net . See Note 20 for additional information. Changes in contingencies related to the Çöpler Incident during the nine months ended September 30, 2024 were as follows (in thousands): 2024 Balance as of January 1 $ — Initial estimate of contingencies 15,310 Balance as of March 31 15,310 Payments (2,711) Balance as of June 30 12,599 Change in estimate (7,850) Payments (3,749) Balance as of September 30 $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Hod Maden Project On May 8, 2023, the Company, through its wholly owned subsidiary Alacer Gold Corporation, closed on an agreement to acquire a 10% interest in, and operational control of, Artmin Madencilik Sanayi Ve Ticaret A.Ş (“Artmin”) which owns the Hod Maden gold-copper development project, located in northeastern Türkiye (the “Transaction”). Hod Maden was owned 70% by Lidya Madencilik Sanayi ve Ticaret A.Ş (“Lidya Mines”) and 30% by Horizon Copper Corp. (“Horizon”) prior to the closing of the Transaction. Upon closing of the Transaction, the Company made a $120.0 million cash payment to Lidya Mines to acquire a 10% interest in Artmin. The Company has the option to acquire an additional 30% interest in Artmin from Lidya Mines for $120.0 million in structured payments tied to the completion of project construction spending milestones. Additionally, the Company will make contingent payments to Lidya Mines including $30.0 million in milestone payments payable in accordance with an agreed upon schedule beginning at the start of construction and ending on the first anniversary of commercial production and $84.0 million payable upon the delineation of an additional 500,000 gold equivalent ounces of mineral reserves at the Hod Maden project in excess of the project’s current mineral reserves and mineral resources. The Company determined that Artmin is a variable interest entity (“VIE”) for which it is the primary beneficiary and is consolidated under ASC 810 as the Company has the power to direct the significant activities and the right to receive benefits and obligation to absorb losses of Artmin. The assets of Artmin can only be used to settle the obligations of Artmin and not the obligations of the Company. The creditors of Artmin do not have recourse to the assets or general credit of the Company to satisfy its liabilities. The Company concluded that Artmin was not a business based on its assessment under ASC 805 and accounted for the acquisition as an initial consolidation of a VIE that is not a business under ASC 810. The Company incurred transaction costs of approximately $0.4 million in connection with the Transaction included in Other operating expense (income), net in the Condensed Consolidated Statements of Operations. The assets acquired are included in the Corporate and other operating segment. Divestitures Divestiture of San Luis On May 23, 2024, the Company completed the sale of the San Luis project located in the Ancash department of central Peru to Highlander Silver Corp. (“Highlander Silver”) in exchange for cash of $5.0 million and contingent consideration in the form of cash payments of up to $37.5 million. The Company recognized a gain of $6.7 million included in Other operating expense (income), net in the Consolidated Statements of Operations, calculated as the difference between the fair value of consideration received and the carrying amount of the net assets sold. The fair value of the contingent consideration on the closing date was $2.4 million and is payable in five installments beginning with the commencement of an initial drilling program at the San Luis project and ending on the second anniversary of commercial production. The consideration received does not include certain payments that are contingent upon completion of a feasibility study and commercial production as the consideration is variable and constrained under ASC 606. The consideration will be recorded as a gain in the period in which it is probable that a significant reversal will not occur, which is expected upon advancement of the San Luis project and achievement of project development milestones. The assets were included in Corporate and other in Note 5. The Company retained a 4.0% net smelter return royalty (“NSR”) on the San Luis project, half of which can be repurchased by Highlander Silver for $15.0 million at any time until the commencement of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OPERATING SEGMENTS The Company currently has four producing mines which represent the Company’s reportable and operating segments. The results of operating segments are reviewed by the Company's chief operating decision maker (“CODM”) to make decisions about resources to be allocated to the segments and to assess their performance. All operations at Çöpler ceased on February 13, 2024, following the Çöpler Incident. On August 21, 2024, the Company suspended operations at Seabee due to forest fires in the vicinity of the mine. Seabee successfully restarted mining operations on October 11, 2024. The following tables provide a summary of financial information related to the Company's segments (in thousands): Three Months Ended September 30, 2024 Çöpler (1) Marigold Seabee Puna Segment Total Corporate and other (2) Consolidated Revenue $ 11,804 $ 119,908 $ 27,897 $ 97,747 $ 257,356 $ — $ 257,356 Cost of sales (3) $ 5,047 $ 74,106 $ 14,404 $ 44,724 $ 138,281 $ — $ 138,281 Depreciation, depletion, and amortization $ 2,706 $ 10,637 $ 7,659 $ 9,441 $ 30,443 $ — $ 30,443 Exploration and evaluation $ 52 $ 2,252 $ 4,132 $ 2,945 $ 9,381 $ 1,983 $ 11,364 Care and maintenance expenses (4) $ 29,763 $ — $ 9,611 $ — $ 39,374 $ — $ 39,374 Operating income (loss) $ (32,721) $ 31,738 $ (8,611) $ 39,772 $ 30,178 $ (21,141) $ 9,037 Capital expenditures $ 1,468 $ 11,057 $ 3,317 $ 4,928 $ 20,770 $ 10,940 $ 31,710 Total assets as of September 30, 2024 $ 2,724,079 $ 813,622 $ 368,662 $ 295,788 $ 4,202,151 $ 941,768 $ 5,143,919 (1) During the three months ended September 30, 2024, Çöpler produced and sold inventory that was in-circuit prior to the Çöpler Incident. (2) Corporate and other consists of business activities that are not included within the reportable segments and is provided for reconciliation purposes. The exploration, evaluation and development properties and the portfolio of prospective exploration tenures, near or adjacent to the existing operations (near-mine) are included in the respective reportable segment. The greenfield standalone prospects and development projects are included in Corporate and other. (3) Excludes depreciation, depletion, and amortization. (4) Care and maintenance expense represents the following: 1) direct costs not associated with the environmental reclamation and remediation costs of $16.5 million and depreciation of $13.3 million during the suspension of operations at Çöpler starting in the first quarter of 2024; and 2) direct costs of $7.7 million and depreciation of $1.9 million during the suspension of operations at Seabee during the third quarter of 2024. Three Months Ended September 30, 2023 Çöpler Marigold Seabee Puna Segment Total Corporate and other (1) Consolidated Revenue $ 114,462 $ 158,620 $ 36,625 $ 75,683 $ 385,390 $ — $ 385,390 Cost of sales (2) $ 69,830 $ 81,464 $ 19,939 $ 43,437 $ 214,670 $ — $ 214,670 Depreciation, depletion, and amortization $ 25,600 $ 13,505 $ 9,015 $ 7,870 $ 55,990 $ — $ 55,990 Exploration and evaluation $ 1,297 $ 132 $ 4,619 $ 3,889 $ 9,937 $ 4,949 $ 14,886 Operating income (loss) $ 15,274 $ 59,463 $ 2,763 $ 17,040 $ 94,540 $ (17,075) $ 77,465 Capital expenditures $ 26,979 $ 13,259 $ 8,579 $ 5,422 $ 54,239 $ — $ 54,239 Total assets as of September 30, 2023 $ 3,258,055 $ 775,957 $ 526,813 $ 314,901 $ 4,875,726 $ 873,934 $ 5,749,660 (1) Corporate and other consists of business activities that are not included within the reportable segments and is provided for reconciliation purposes. (2) Excludes depreciation, depletion, and amortization. Nine Months Ended September 30, 2024 Çöpler Marigold Seabee Puna Segment Total Corporate and other (1) Consolidated Revenue $ 60,376 $ 257,465 $ 122,411 $ 232,179 $ 672,431 $ — $ 672,431 Cost of sales (2) $ 29,471 $ 162,414 $ 56,111 $ 112,768 $ 360,764 $ — $ 360,764 Depreciation, depletion, and amortization $ 12,537 $ 23,821 $ 32,349 $ 23,145 $ 91,852 $ — $ 91,852 Exploration and evaluation $ 1,124 $ 10,318 $ 12,868 $ 3,945 $ 28,255 $ 4,595 $ 32,850 Care and maintenance expenses (3) $ 74,728 $ — $ 9,611 $ — $ 84,339 $ — $ 84,339 Operating income (loss) $ (470,245) $ 57,837 $ 10,095 $ 89,025 $ (313,288) $ (43,379) $ (356,667) Capital expenditures $ 11,596 $ 26,584 $ 26,209 $ 11,837 $ 76,226 $ 28,054 $ 104,280 Total assets as of September 30, 2024 $ 2,724,079 $ 813,622 $ 368,662 $ 295,788 $ 4,202,151 $ 941,768 $ 5,143,919 (1) Corporate and other consists of business activities that are not included within the reportable segments and is provided for reconciliation purposes. (2) Excludes depreciation, depletion, and amortization. (3) Care and maintenance expense represents: 1) direct costs not associated with the environmental reclamation and remediation costs of $41.5 million and depreciation of $33.2 million during the suspension of operations at Çöpler starting in the first quarter of 2024; and 2) direct costs of $7.7 million and depreciation of $1.9 million during the suspension of operations at Seabee during the third quarter of 2024. Nine Months Ended September 30, 2023 Çöpler Marigold Seabee Puna Segment Total Corporate and other (1) Consolidated Revenue $ 322,831 $ 374,594 $ 98,776 $ 204,829 $ 1,001,030 $ — $ 1,001,030 Cost of sales (2) $ 199,425 $ 199,970 $ 61,476 $ 123,736 $ 584,607 $ — $ 584,607 Depreciation, depletion, and amortization $ 68,350 $ 32,062 $ 26,362 $ 20,953 $ 147,727 $ — $ 147,727 Exploration and evaluation $ 3,165 $ 847 $ 13,763 $ 7,260 $ 25,035 $ 14,351 $ 39,386 Operating income (loss) $ 46,514 $ 130,800 $ (3,694) $ 47,815 $ 221,435 $ (54,056) $ 167,379 Capital expenditures $ 50,767 $ 76,528 $ 29,051 $ 9,900 $ 166,246 $ — $ 166,246 Total assets as of September 30, 2023 $ 3,258,055 $ 775,957 $ 526,813 $ 314,901 $ 4,875,726 $ 873,934 $ 5,749,660 (1) Corporate and other consists of business activities that are not included within the reportable segments and provided for reconciliation purposes. (2) Excludes depreciation, depletion, an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represents revenues by product (in thousands): Three Months Ended September 30, Nine Months Ended September 30, 2024 2023 2024 2023 Gold doré sales Çöpler $ 11,804 $ 113,156 $ 60,031 $ 320,157 Marigold 119,888 158,594 257,381 374,495 Seabee 27,886 36,608 122,360 98,735 Concentrate sales Puna 94,563 75,373 225,781 192,932 Other (1) Çöpler — 1,306 345 2,674 Marigold 20 26 84 99 Seabee 11 17 51 41 Puna 3,184 310 6,398 11,897 Total $ 257,356 $ 385,390 $ 672,431 $ 1,001,030 (1) Other revenue includes changes in the fair value of concentrate trade receivables due to changes in silver and base metal prices; and silver and copper by-product revenue arising from the production and sale of gold doré. Revenue by metal Revenue by metal type are as follows (in thousands): Three Months Ended September 30, Nine Months Ended September 30, 2024 2023 2024 2023 Gold $ 159,578 $ 308,358 $ 439,772 $ 793,387 Silver 80,845 62,705 189,455 152,752 Lead 12,964 11,400 33,333 33,431 Zinc 754 1,268 2,993 6,749 Other (1) 3,215 1,659 6,878 14,711 Total $ 257,356 $ 385,390 $ 672,431 $ 1,001,030 (1) Other revenue includes changes in the fair value of concentrate trade receivables due to fluctuations in silver and base metal prices; and silver and copper by-product revenue arising from the production and sale of gold doré. Provisional metal sales At September 30, 2024, the Company had silver sales of 5.6 million ounces at an average price of $29.58 per ounce, lead sales of 28.0 million pounds at an average price of $0.95 per pound, and zinc sales of 2.0 million pounds at an average price of $1.28 per pound, subject to normal course final pricing over the next several months. For the three months ended September 30, 2024 and 2023, the change in the fair value of the Company's embedded derivatives relating to provisional concentrate metal sales was an increase of $3.2 million and $0.3 million, respectively. For the nine months ended September 30, 2024 and 2023, the change in the fair value of the Company's embedded derivatives relating to provisional concentrate metal sales was an increase of $6.4 million and $11.9 million, respectively. The changes in fair value have been recorded in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4</t>
        </is>
      </c>
    </row>
    <row r="3">
      <c r="A3" s="3" t="inlineStr">
        <is>
          <t>Income Tax Disclosure [Abstract]</t>
        </is>
      </c>
      <c r="B3" s="4" t="inlineStr">
        <is>
          <t xml:space="preserve"> </t>
        </is>
      </c>
    </row>
    <row r="4">
      <c r="A4" s="4" t="inlineStr">
        <is>
          <t>INCOME AND MINING TAXES</t>
        </is>
      </c>
      <c r="B4" s="4" t="inlineStr">
        <is>
          <t>INCOME AND MINING TAXES The Company’s consolidated effective income tax rate wa s 2.1% for the first nine months of 2024 compared to (8.8)% for the first nine months of 2023. The primary drivers of the change in the effective rate were due to foreign currency fluctuations and changes in the valuation allowance. The Company’s statutory tax rate for the period is 27.0%. The effective rate differs from the statutory rate primarily due to foreign currency fluctuations and changes in the valuation allowance. On June 19, 2024, Canada’s Bill C-69, Budget Implementation Act, 2024, No. 1, received third reading in the Canadian House of Commons and Pillar Two became substantively enacted for Canadian financial reporting purposes. The legislation is effective for the Company’s financial year beginning January 1, 2024. The Company has limited exposure to taxes under Pillar Two as most of its jurisdictions have an effective tax rate greater than the 15%. However, the Company may have exposure to taxes under Pillar Two in the range of $0 to $10.0 million for the 2024 year. On July 28, 2024, the Republic of Türkiye enacted Pillar Two legislation and a unique domestic corporate minimum tax of 10%. The Turkish Pillar Two legislation will be effective for tax years beginning on or after January 1, 2024; however, the Company does not anticipate any incremental taxes under this system for 2024, other than those described above. The domestic corporate minimum tax will be effective for tax years beginning on or after January 1, 2025. The Company is still in the process of assessing its potential exposure to the domestic minimum tax for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S (INCOME), NET</t>
        </is>
      </c>
      <c r="B4" s="4" t="inlineStr">
        <is>
          <t xml:space="preserve">OTHER OPERATING EXPENSE (INCOME), NET The following table includes the components of Other operating expense (income), net : Three Months Ended September 30, Nine Months Ended September 30, 2024 2023 2024 2023 Loss (gain) on sale and disposal of assets, net $ 466 $ — $ (5,133) $ — Contingencies and expenses related to the Çöpler incident 1,600 — 19,273 — Other taxes 4,865 — 4,865 Other 127 30 214 406 Total $ 7,058 $ 30 $ 19,219 $ 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t>
        </is>
      </c>
      <c r="B4" s="4" t="inlineStr">
        <is>
          <t xml:space="preserve">OTHER INCOME (EXPENSE) The following table includes the components of Other income (expense) : Three Months Ended September 30, Nine Months Ended September 30, 2024 2023 2024 2023 Interest income $ 3,881 $ 6,098 $ 13,682 $ 21,015 Gain (loss) on investments and on marketable security sales 2,866 8,437 11,098 19,839 Change in fair value of marketable securities (330) (555) (6,749) 565 Gain (loss) on sale of mineral properties, plant, and equipment — (560) — (1,610) Other 2,158 (2,042) (721) (3,010) Total $ 8,575 $ 11,378 $ 17,310 $ 36,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 xml:space="preserve">INCOME (LOSS) PER SHARE The Company calculates basic net income (loss) per share using, as the denominator, the weighted average number of common shares outstanding during the period. Diluted net income (loss) per share uses, as its denominator, the weighted average number of common shares outstanding during the period plus the effect of potential dilutive shares during the period. Potential dilutive common shares include stock options, Restricted Share Units (“RSUs”), and convertible notes for periods in which the Company has reported net income (loss). The calculations of basic and diluted net income (loss) per share attributable to SSR Mining shareholders are based on the following (in thousands): Three Months Ended September 30, Nine Months Ended September 30, 2024 2023 2024 2023 Net income (loss) $ 6,251 $ (7,245) $ (349,447) $ 144,135 Net (income) loss attributable to non-controlling interest 4,306 22,404 82,615 (24,297) Net income (loss) attributable to SSR Mining shareholders 10,557 15,159 (266,832) 119,838 Interest saving on 2019 Notes, net of tax — — — 3,693 Net income (loss) used in the calculation of diluted net income per share $ 10,557 $ 15,159 $ (266,832) $ 123,531 Weighted average number of common shares issued 202,140 203,878 202,209 205,101 Adjustments for dilutive instruments: Restricted share units 307 — — 8 2019 Notes — — — 12,793 Diluted weighted average number of shares outstanding 202,447 203,878 202,209 217,902 Net income (loss) per share attributable to SSR Mining shareholders Basic $ 0.05 $ 0.07 $ (1.32) $ 0.58 Diluted $ 0.05 $ 0.07 $ (1.32) $ 0.57 For the three months ended September 30, 2024, $1.2 million of interest saving on convertible notes, net of tax, and 12,951 common shares were excluded from the diluted income per common share calculation because the effect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As required by accounting guidance, assets and liabilities are classified in their entirety based on the lowest level of input that is significant to the fair value measurement. Refer to Note 12 to the audited consolidated financial statements in the Company’s 2023 Annual Report on Form 10-K for further information on the Company's assets and liabilities measured at fair value. The following tables set forth the Company’s assets and liabilities measured at fair value on a recurring (at least annually) and nonrecurring basis by level within the fair value hierarchy (in thousands): Fair value at September 30, 2024 Level 1 Level 2 Level 3 Total Assets: Cash $ 334,341 $ — $ — $ 334,341 Marketable securities (1) 34,367 — — 34,367 Trade receivables from provisional sales, net (2) — 69,522 — 69,522 Deferred consideration — — 25,799 25,799 $ 368,708 $ 69,522 $ 25,799 $ 464,029 Liabilities: Contingent consideration $ — $ — $ 28,156 $ 28,156 Option liability - EMX shares (3) — 1,013 — 1,013 Other — 368 — 368 $ — $ 1,381 $ 28,156 $ 29,537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3) The fair value of the option liability, which represents the option of the holder to acquire an EMX common share from SSR, was determined using the Black-Scholes model. The inputs to the Black-Scholes model as of September 30, 2024 included the EMX stock price of CAD $2.41 per share, exercise price of CAD $2.27 per unit, three-month maturity, three-month risk-free rate of 4.7%, and annualized volatility of 36.4%. Fair value at December 31, 2023 Level 1 Level 2 Level 3 Total Assets: Cash $ 492,393 $ — $ — $ 492,393 Restricted cash 101 — — 101 Marketable securities (1) 28,351 — — 28,351 Trade receivables from provisional sales, net (2) — 86,897 — 86,897 Deferred consideration — — 21,213 21,213 $ 520,845 $ 86,897 $ 21,213 $ 628,955 Liabilities: Contingent consideration $ — $ — $ 29,648 $ 29,648 Option liability - EMX shares (3) — 1,431 — 1,431 $ — $ 1,431 $ 29,648 $ 31,079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 es in the Consolidated Balance Sheets, are valued using inputs derived from observable market data, including quoted commodity forward prices. The inputs do not involve significant management judgment. Such instruments are classified within Level 2 of the fair value hierarchy. (3) The fair value of the option liability, which represents the option of the holder to acquire an EMX common share from SSR, was determined using the Black-Scholes model. The inputs to the Black-Scholes model as of December 31, 2023 included the EMX stock price of CAD $2.19 per share, exercise price of CAD $2.27 per unit, one-year maturity, one-year risk-free rate of 4.8%, and annualized volatility of 34.1%. Deferred and contingent consideration are included in Level 3 as certain assumptions used in the calculation of the fair value are not based on observable market data. The following table reconciles the beginning and ending balances for financial instruments that are recognized at fair value using significant unobservable inputs (Level 3) in the consolidated financial statements (in thousands): Nine Months Ended September 30, 2024 2023 Deferred consideration assets: Balance as of January 1 $ 21,213 $ 24,369 Revaluations 2,208 (1,055) Additions 2,378 — Collections — (474) Balance as of September 30 $ 25,799 $ 22,840 Nine Months Ended September 30, 2024 2023 Contingent consideration liabilities: Balance as of January 1 $ 29,648 $ — Assumption of deferred consideration — 28,600 Revaluations (1,492) 617 Balance as of September 30 $ 28,156 $ 29,217 Fair values of financial assets and liabilities not already measured at fair value The fair value of the 2019 Notes as compared to the carrying amounts were as follows (in thousands): September 30, 2024 December 31, 2023 Level Carrying amount Fair value Carrying amount Fair value 2019 Notes (1) 1 $ 228,305 $ 216,545 $ 227,516 $ 216,545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4</t>
        </is>
      </c>
    </row>
    <row r="3">
      <c r="A3" s="3" t="inlineStr">
        <is>
          <t>Receivables [Abstract]</t>
        </is>
      </c>
      <c r="B3" s="4" t="inlineStr">
        <is>
          <t xml:space="preserve"> </t>
        </is>
      </c>
    </row>
    <row r="4">
      <c r="A4" s="4" t="inlineStr">
        <is>
          <t>TRADE AND OTHER RECEIVABLES</t>
        </is>
      </c>
      <c r="B4" s="4" t="inlineStr">
        <is>
          <t>TRADE AND OTHER RECEIVABLES The components of Trade and other receivables are as follows (in thousands): September 30, 2024 December 31, 2023 Trade receivables $ 73,297 $ 91,340 Value added tax receivables 22,137 30,554 Income tax receivable 1,045 3,172 Other taxes receivable 14,665 11,734 Other 3,650 5,380 Total $ 114,794 $ 142,180 No provision for credit loss was recognized as of September 30, 2024 or December 31, 2023. All trade receivables are expected to be settled within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257356</v>
      </c>
      <c r="D4" s="6" t="n">
        <v>385390</v>
      </c>
      <c r="E4" s="6" t="n">
        <v>672431</v>
      </c>
      <c r="F4" s="6" t="n">
        <v>1001030</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1]</t>
        </is>
      </c>
      <c r="C6" s="5" t="n">
        <v>138281</v>
      </c>
      <c r="D6" s="5" t="n">
        <v>214670</v>
      </c>
      <c r="E6" s="5" t="n">
        <v>360764</v>
      </c>
      <c r="F6" s="5" t="n">
        <v>584607</v>
      </c>
    </row>
    <row r="7">
      <c r="A7" s="4" t="inlineStr">
        <is>
          <t>Depreciation, depletion, and amortization</t>
        </is>
      </c>
      <c r="C7" s="5" t="n">
        <v>30443</v>
      </c>
      <c r="D7" s="5" t="n">
        <v>55990</v>
      </c>
      <c r="E7" s="5" t="n">
        <v>91852</v>
      </c>
      <c r="F7" s="5" t="n">
        <v>147727</v>
      </c>
    </row>
    <row r="8">
      <c r="A8" s="4" t="inlineStr">
        <is>
          <t>General and administrative expense</t>
        </is>
      </c>
      <c r="C8" s="5" t="n">
        <v>19016</v>
      </c>
      <c r="D8" s="5" t="n">
        <v>17539</v>
      </c>
      <c r="E8" s="5" t="n">
        <v>45329</v>
      </c>
      <c r="F8" s="5" t="n">
        <v>52369</v>
      </c>
    </row>
    <row r="9">
      <c r="A9" s="4" t="inlineStr">
        <is>
          <t>Exploration and evaluation</t>
        </is>
      </c>
      <c r="C9" s="5" t="n">
        <v>11364</v>
      </c>
      <c r="D9" s="5" t="n">
        <v>14886</v>
      </c>
      <c r="E9" s="5" t="n">
        <v>32850</v>
      </c>
      <c r="F9" s="5" t="n">
        <v>39386</v>
      </c>
    </row>
    <row r="10">
      <c r="A10" s="4" t="inlineStr">
        <is>
          <t>Reclamation and remediation costs</t>
        </is>
      </c>
      <c r="C10" s="5" t="n">
        <v>2414</v>
      </c>
      <c r="D10" s="5" t="n">
        <v>2173</v>
      </c>
      <c r="E10" s="5" t="n">
        <v>280146</v>
      </c>
      <c r="F10" s="5" t="n">
        <v>6519</v>
      </c>
    </row>
    <row r="11">
      <c r="A11" s="4" t="inlineStr">
        <is>
          <t>Impairment charges</t>
        </is>
      </c>
      <c r="C11" s="5" t="n">
        <v>369</v>
      </c>
      <c r="D11" s="5" t="n">
        <v>2637</v>
      </c>
      <c r="E11" s="5" t="n">
        <v>114599</v>
      </c>
      <c r="F11" s="5" t="n">
        <v>2637</v>
      </c>
    </row>
    <row r="12">
      <c r="A12" s="4" t="inlineStr">
        <is>
          <t>Care and maintenance</t>
        </is>
      </c>
      <c r="C12" s="5" t="n">
        <v>39374</v>
      </c>
      <c r="D12" s="5" t="n">
        <v>0</v>
      </c>
      <c r="E12" s="5" t="n">
        <v>84339</v>
      </c>
      <c r="F12" s="5" t="n">
        <v>0</v>
      </c>
    </row>
    <row r="13">
      <c r="A13" s="4" t="inlineStr">
        <is>
          <t>Other operating expense (income), net</t>
        </is>
      </c>
      <c r="C13" s="5" t="n">
        <v>7058</v>
      </c>
      <c r="D13" s="5" t="n">
        <v>30</v>
      </c>
      <c r="E13" s="5" t="n">
        <v>19219</v>
      </c>
      <c r="F13" s="5" t="n">
        <v>406</v>
      </c>
    </row>
    <row r="14">
      <c r="A14" s="4" t="inlineStr">
        <is>
          <t>Operating income (loss)</t>
        </is>
      </c>
      <c r="C14" s="5" t="n">
        <v>9037</v>
      </c>
      <c r="D14" s="5" t="n">
        <v>77465</v>
      </c>
      <c r="E14" s="5" t="n">
        <v>-356667</v>
      </c>
      <c r="F14" s="5" t="n">
        <v>167379</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expense</t>
        </is>
      </c>
      <c r="C16" s="5" t="n">
        <v>-2942</v>
      </c>
      <c r="D16" s="5" t="n">
        <v>-4080</v>
      </c>
      <c r="E16" s="5" t="n">
        <v>-9702</v>
      </c>
      <c r="F16" s="5" t="n">
        <v>-14099</v>
      </c>
    </row>
    <row r="17">
      <c r="A17" s="4" t="inlineStr">
        <is>
          <t>Other income (expense)</t>
        </is>
      </c>
      <c r="C17" s="5" t="n">
        <v>8575</v>
      </c>
      <c r="D17" s="5" t="n">
        <v>11378</v>
      </c>
      <c r="E17" s="5" t="n">
        <v>17310</v>
      </c>
      <c r="F17" s="5" t="n">
        <v>36799</v>
      </c>
    </row>
    <row r="18">
      <c r="A18" s="4" t="inlineStr">
        <is>
          <t>Foreign exchange gain (loss)</t>
        </is>
      </c>
      <c r="C18" s="5" t="n">
        <v>-7521</v>
      </c>
      <c r="D18" s="5" t="n">
        <v>-22997</v>
      </c>
      <c r="E18" s="5" t="n">
        <v>-7558</v>
      </c>
      <c r="F18" s="5" t="n">
        <v>-57358</v>
      </c>
    </row>
    <row r="19">
      <c r="A19" s="4" t="inlineStr">
        <is>
          <t>Total other income (expense)</t>
        </is>
      </c>
      <c r="C19" s="5" t="n">
        <v>-1888</v>
      </c>
      <c r="D19" s="5" t="n">
        <v>-15699</v>
      </c>
      <c r="E19" s="5" t="n">
        <v>50</v>
      </c>
      <c r="F19" s="5" t="n">
        <v>-34658</v>
      </c>
    </row>
    <row r="20">
      <c r="A20" s="4" t="inlineStr">
        <is>
          <t>Income (loss) before income and mining taxes</t>
        </is>
      </c>
      <c r="C20" s="5" t="n">
        <v>7149</v>
      </c>
      <c r="D20" s="5" t="n">
        <v>61766</v>
      </c>
      <c r="E20" s="5" t="n">
        <v>-356617</v>
      </c>
      <c r="F20" s="5" t="n">
        <v>132721</v>
      </c>
    </row>
    <row r="21">
      <c r="A21" s="4" t="inlineStr">
        <is>
          <t>Income and mining tax benefit (expense)</t>
        </is>
      </c>
      <c r="C21" s="5" t="n">
        <v>-869</v>
      </c>
      <c r="D21" s="5" t="n">
        <v>-68893</v>
      </c>
      <c r="E21" s="5" t="n">
        <v>7641</v>
      </c>
      <c r="F21" s="5" t="n">
        <v>11707</v>
      </c>
    </row>
    <row r="22">
      <c r="A22" s="4" t="inlineStr">
        <is>
          <t>Equity income (loss) of affiliates</t>
        </is>
      </c>
      <c r="C22" s="5" t="n">
        <v>-29</v>
      </c>
      <c r="D22" s="5" t="n">
        <v>-118</v>
      </c>
      <c r="E22" s="5" t="n">
        <v>-471</v>
      </c>
      <c r="F22" s="5" t="n">
        <v>-293</v>
      </c>
    </row>
    <row r="23">
      <c r="A23" s="4" t="inlineStr">
        <is>
          <t>Net income (loss)</t>
        </is>
      </c>
      <c r="C23" s="5" t="n">
        <v>6251</v>
      </c>
      <c r="D23" s="5" t="n">
        <v>-7245</v>
      </c>
      <c r="E23" s="5" t="n">
        <v>-349447</v>
      </c>
      <c r="F23" s="5" t="n">
        <v>144135</v>
      </c>
    </row>
    <row r="24">
      <c r="A24" s="4" t="inlineStr">
        <is>
          <t>Net loss (income) attributable to non-controlling interest</t>
        </is>
      </c>
      <c r="C24" s="5" t="n">
        <v>4306</v>
      </c>
      <c r="D24" s="5" t="n">
        <v>22404</v>
      </c>
      <c r="E24" s="5" t="n">
        <v>82615</v>
      </c>
      <c r="F24" s="5" t="n">
        <v>-24297</v>
      </c>
    </row>
    <row r="25">
      <c r="A25" s="4" t="inlineStr">
        <is>
          <t>Net income (loss) attributable to SSR Mining shareholders</t>
        </is>
      </c>
      <c r="C25" s="6" t="n">
        <v>10557</v>
      </c>
      <c r="D25" s="6" t="n">
        <v>15159</v>
      </c>
      <c r="E25" s="6" t="n">
        <v>-266832</v>
      </c>
      <c r="F25" s="6" t="n">
        <v>119838</v>
      </c>
    </row>
    <row r="26">
      <c r="A26" s="3" t="inlineStr">
        <is>
          <t>Net income (loss) per share attributable to SSR Mining shareholders</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C27" s="7" t="n">
        <v>0.05</v>
      </c>
      <c r="D27" s="7" t="n">
        <v>0.07000000000000001</v>
      </c>
      <c r="E27" s="7" t="n">
        <v>-1.32</v>
      </c>
      <c r="F27" s="7" t="n">
        <v>0.58</v>
      </c>
    </row>
    <row r="28">
      <c r="A28" s="4" t="inlineStr">
        <is>
          <t>Diluted (in dollars per share)</t>
        </is>
      </c>
      <c r="C28" s="7" t="n">
        <v>0.05</v>
      </c>
      <c r="D28" s="7" t="n">
        <v>0.07000000000000001</v>
      </c>
      <c r="E28" s="7" t="n">
        <v>-1.32</v>
      </c>
      <c r="F28" s="7" t="n">
        <v>0.57</v>
      </c>
    </row>
    <row r="29"/>
    <row r="30">
      <c r="A30" s="4" t="inlineStr">
        <is>
          <t>[1]Excludes depreciation, depletion, and amortization.</t>
        </is>
      </c>
    </row>
  </sheetData>
  <mergeCells count="5">
    <mergeCell ref="A1:B2"/>
    <mergeCell ref="C1:D1"/>
    <mergeCell ref="E1:F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The components of Inventories are as follows (in thousands): September 30, 2024 December 31, 2023 Materials and supplies $ 116,072 $ 104,217 Stockpiled ore 58,406 77,142 Leach pad inventory 297,352 305,271 Work-in-process 6,289 7,189 Finished goods 16,499 21,324 Total current inventories 494,618 515,143 Stockpiled ore 253,073 218,139 Materials and supplies — 1,669 Total non-current inventories $ 253,073 $ 219,808 No write-down of inventory was recognized during the three months ended September 30, 2024. During the three months ended September 30, 2023, the Company recognized write-downs of leach pad inventory at Çöpler of $7.2 million, with $5.0 million classified as a component of Cost of sales and $2.2 million classified as a component of Depreciation, depletion and amortization . During the nine months ended September 30, 2024, following the Çöpler Incident, the Company recognized an impairment of leach pad inventory at Çöpler of $76.0 million classified as a component of Impairment charges . See Note 3 for further information relating to the impairment of inventories. During the nine months ended September 30, 2023, the Company recognized write-downs of leach pad inventory at Çöpler of $9.2 million, with $6.3 million classified as a component of Cost of sales and $2.9 million classified as a component of Depreciation, depletion and amortization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MINERAL PROPERTIES, PLANT AND EQUIPMENT, NET</t>
        </is>
      </c>
      <c r="B4" s="4" t="inlineStr">
        <is>
          <t>MINERAL PROPERTIES, PLANT AND EQUIPMENT, NET The components of Mineral properties, plant and equipment, net are as follows (in thousands): September 30, 2024 December 31, 2023 Plant and equipment (1) $ 1,870,780 $ 1,889,634 Construction in process 118,836 86,304 Mineral properties subject to depletion 2,105,666 2,085,678 Mineral properties not yet subject to depletion 884,085 878,712 Exploration and evaluation assets 253,841 253,842 Total mineral properties, plant, and equipment 5,233,208 5,194,170 Accumulated depreciation, plant and equipment (778,122) (714,579) Accumulated depletion, mineral properties (657,415) (606,705) Mineral properties, plant, and equipment, net $ 3,797,671 $ 3,872,886 (1) As of September 30, 2024 and December 31, 2023, plant and equipment includes finance lease right-of-use assets with a carrying amount of $81.0 million and $84.7 million, respectively. During the three months ended September 30, 2024, the Company concluded that certain plant and equipment at Seabee was impaired and recorded a non-cash impairment of $0.4 million as a result of damage to remote equipment in the forest fires. No impairment was recognized for the three months ended September 30, 2023. During the nine months ended September 30, 2024, the Company concluded that certain mineral properties, plant and equipment at Seabee and Çöpler were impaired and recorded non-cash impairments of $0.4 million and $114.2 million, respectively. See Note 3 for further information relating to impairment of mineral properties, plant and equipment at Çöpler. No impairment was recognized for the nin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t>
        </is>
      </c>
      <c r="B4" s="4" t="inlineStr">
        <is>
          <t xml:space="preserve">ACCRUED LIABILITIES AND OTHER The components of Accrued liabilities and other are as follows (in thousands): September 30, 2024 December 31, 2023 Accrued liabilities $ 86,081 $ 66,478 Royalties payable 10,256 28,550 Stock-based compensation liabilities 5,078 9,048 Income taxes payable 15,291 16,392 Lease liabilities 1,572 1,545 Other 20 2,626 Total accrued liabilities and other $ 118,298 $ 124,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s summarize the Company’s debt balances (in thousands): September 30, 2024 December 31, 2023 2019 Notes (1) $ 228,305 $ 227,516 Other — 920 Total carrying amount $ 228,305 $ 228,436 Current Portion $ — $ 920 Non-Current Portion $ 228,305 $ 227,516 (1) Amount is net of discount and debt issuance costs of $1.7 million and $2.5 million, respectively. As of September 30, 2024, the Company was in compliance with its covenants. For further details on the Company’s indebtedness, see Note 20 to the audited consolidated financial statements in the Company’s 2023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Repurchase of common shares On June 16, 2023, the Company received approval of its Normal Course Issuer Bid (“2023 NCIB”) to purchase for cancellation up to 10.2 million of its common shares through the facilities of the TSX, Nasdaq or other Canadian and U.S. marketplaces over a twelve-month period beginning June 20, 2023 and ending June 19, 2024. On November 27, 2023, in connection with the 2023 NCIB, the Company entered into an automatic share purchase plan with its broker to allow for the repurchase of shares at times when the Company ordinarily would not be active in the market due to regulatory restrictions and customary self-imposed blackout periods. Following the Çöpler Incident, the Company terminated the automatic share purchase plan effective March 1, 2024. On June 19, 2023, the Normal Course Issuer Bid established as of June 20, 2022 (the “2022 NCIB”), expired. Under the 2022 NCIB, the Company was authorized to purchase for cancellation up to 10.6 million of its common shares through the facilities of the TSX, Nasdaq or other Canadian and U.S. marketplaces over a twelve-month period. During the three months ended September 30, 2024, no common shares were repurchased. Prior to the Çöpler Incident, the Company purchased 1,117,100 of its outstanding common shares at an average share price of $8.79 per share for total consideration of $9.8 million. All shares were cancelled upon purchase. The difference of $6.6 million between the total amount paid and the amount deducted from common shares of $16.4 million was recorded as an increase to retained earnings. The amount deducted from common shares was determined based on the average paid in capital per common share outstanding prior to the repurchase date. No shares have been repurchased since the Çöpler Incident. During the three months ended September 30, 2023, no common shares were repurchased. During the nine months ended September 30, 2023, the Company purchased 3,026,993 of its outstanding common shares at an average share price of $14.97 per share for total consideration of $45.3 million. All shares were cancelled upon purchase. During the nine months ended, the difference of $0.9 million between the total amount paid and the amount deducted from common shares of $44.4 million was recorded as a direct charge to retained earnings. The amount deducted from common shares was determined based on the average paid in capital per common share outstanding prior to the repurchas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hange in operating assets and liabilities were as follows (in thousands): Nine Months Ended September 30, 2024 2023 Decrease (increase) in operating assets: Trade and other receivables $ 16,621 $ (22,143) Inventories (77,929) (41,936) Other operating assets 1,706 (8,563) Increase (decrease) in operating liabilities: Accounts payable (10,278) (25,561) Accrued liabilities and other (4,980) (19,085) Other operating liabilities (2,761) (381) $ (77,621) $ (117,669) Other cash information was as follows (in thousands): Nine Months Ended September 30, 2024 2023 Interest paid $ (7,029) $ (14,724) Interest received $ 13,014 $ 11,858 Income taxes paid $ (22,987) $ (25,4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lated party loan Artmin entered into loan agreements with Horizon, as lender, to fund Horizon’s portion of working capital spend of the Hod Maden project. The loans are unsecured and bear interest at the credit default swap premium of Türkiye plus a fixed spread of 4.0% at the end of each calendar quarter. The loans mature five years from the close date ranging from June 2028 to August 2029. Artmin’s loans with Horizon had a total borrowing capacity of $15.4 million, of which $14.0 million was outstanding as of September 30, 2024. The liability is included in Debt, related party in the Condensed Consolidated Balance Sheets. As of September 30, 2024, no repayments have been made. Interest expense for these loans totaled $0.2 million and $0.1 million for the three months ended September 30, 2024 and 2023, respectively. Interest expense for these loans totaled $0.5 million and $0.1 million for the nine months ended September 30, 2024 and 2023, respectively. The interest expense on the loan is included in Interest expense in the Condensed Consolidated Statements of Operations. Related party line of credit During 2024, the Company’s majority owned subsidiary, Anagold Madenncilik Sanayi ve Ticaret A.Ş, entered into loan agreements with Aktif Bank, as lender, to fund Lidya Mines’ portion of reclamation and environmental obligations. Aktif Bank is a wholly owned subsidiary of Calik Holding. Calik Holding owns 100% of Lidya Mines, which is the Company’s joint venture partner. The loan agreements provide for a non-revolving credit facility in an aggregate principal amount of up to $11.0 million and matures August 8, 2025, and bears interest at the rate of 10.0% per annum. The loans are guaranteed by Lidya Madencilik Sanayi ve Ticaret A.Ş. As of September 30, 2024, the outstanding balance of the loan was $11.0 million and is included in Current portion of d ebt, related party in the Condensed Consolidated Balance Sheets. As of September 30, 2024, no repayments have been made. Interest expense totaled $0.1 million for the three and nine months ended September 30, 2024. The interest expense on the loan is included in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loss contingencies are accrued by a charge to income when information is available prior to the issuance of the financial statements that indicates it is probable that a liability could be incurred, and the amount of the loss can by reasonably estimated. Legal expenses associated with the loss contingency are expensed as incurred. If a loss contingency is not probable or reasonably estimable, disclosure of the loss contingency is made in the financial statements when it is at least reasonably possible that a material loss could be incurred. Environmental matters The Company uses surety bonds to support certain environmental bonding obligations. As of September 30, 2024 and December 31, 2023, the Company had surety bonds totaling $156.0 million and $142.7 million outstanding, respectively. Other commitments and contingencies During the first quarter of 2024, the Company recorded $15.3 million of contingencies related to the Çöpler Incident in Other operating expense (income), net in the Condensed Consolidated Statements of Operations and Accrued liabilities and other in the Condensed Consolidated Balance Sheets as of March 31, 2024. During the third quarter of 2024, the Company revised the estimate of Çöpler Incident related costs and recognized a gain of $7.9 million, included in Other operating expense (income), net . See Note 3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557</v>
      </c>
      <c r="C4" s="6" t="n">
        <v>15159</v>
      </c>
      <c r="D4" s="6" t="n">
        <v>-266832</v>
      </c>
      <c r="E4" s="6" t="n">
        <v>1198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4</t>
        </is>
      </c>
      <c r="D2" s="2" t="inlineStr">
        <is>
          <t>Sep. 30, 2023</t>
        </is>
      </c>
    </row>
    <row r="3">
      <c r="A3" s="3" t="inlineStr">
        <is>
          <t xml:space="preserve">Operating activities    </t>
        </is>
      </c>
      <c r="C3" s="4" t="inlineStr">
        <is>
          <t xml:space="preserve"> </t>
        </is>
      </c>
      <c r="D3" s="4" t="inlineStr">
        <is>
          <t xml:space="preserve"> </t>
        </is>
      </c>
    </row>
    <row r="4">
      <c r="A4" s="4" t="inlineStr">
        <is>
          <t>Net income (loss)</t>
        </is>
      </c>
      <c r="C4" s="6" t="n">
        <v>-349447000</v>
      </c>
      <c r="D4" s="6" t="n">
        <v>144135000</v>
      </c>
    </row>
    <row r="5">
      <c r="A5" s="3" t="inlineStr">
        <is>
          <t xml:space="preserve">Adjustments for:  </t>
        </is>
      </c>
      <c r="C5" s="4" t="inlineStr">
        <is>
          <t xml:space="preserve"> </t>
        </is>
      </c>
      <c r="D5" s="4" t="inlineStr">
        <is>
          <t xml:space="preserve"> </t>
        </is>
      </c>
    </row>
    <row r="6">
      <c r="A6" s="4" t="inlineStr">
        <is>
          <t>Depreciation, depletion, and amortization</t>
        </is>
      </c>
      <c r="C6" s="5" t="n">
        <v>91852000</v>
      </c>
      <c r="D6" s="5" t="n">
        <v>147727000</v>
      </c>
    </row>
    <row r="7">
      <c r="A7" s="4" t="inlineStr">
        <is>
          <t>Reclamation and remediation costs</t>
        </is>
      </c>
      <c r="C7" s="5" t="n">
        <v>280146000</v>
      </c>
      <c r="D7" s="5" t="n">
        <v>6519000</v>
      </c>
    </row>
    <row r="8">
      <c r="A8" s="4" t="inlineStr">
        <is>
          <t>Payments for reclamation and remediation liabilities</t>
        </is>
      </c>
      <c r="C8" s="5" t="n">
        <v>-126848000</v>
      </c>
      <c r="D8" s="5" t="n">
        <v>-1249000</v>
      </c>
    </row>
    <row r="9">
      <c r="A9" s="4" t="inlineStr">
        <is>
          <t>Deferred income taxes</t>
        </is>
      </c>
      <c r="C9" s="5" t="n">
        <v>-31676000</v>
      </c>
      <c r="D9" s="5" t="n">
        <v>-32233000</v>
      </c>
    </row>
    <row r="10">
      <c r="A10" s="4" t="inlineStr">
        <is>
          <t>Stock-based compensation</t>
        </is>
      </c>
      <c r="C10" s="5" t="n">
        <v>562000</v>
      </c>
      <c r="D10" s="5" t="n">
        <v>6287000</v>
      </c>
    </row>
    <row r="11">
      <c r="A11" s="4" t="inlineStr">
        <is>
          <t>Change in fair value of marketable securities</t>
        </is>
      </c>
      <c r="C11" s="5" t="n">
        <v>-6749000</v>
      </c>
      <c r="D11" s="5" t="n">
        <v>-565000</v>
      </c>
    </row>
    <row r="12">
      <c r="A12" s="4" t="inlineStr">
        <is>
          <t>Non-cash fair value adjustment on acquired inventories</t>
        </is>
      </c>
      <c r="C12" s="5" t="n">
        <v>2830000</v>
      </c>
      <c r="D12" s="5" t="n">
        <v>12986000</v>
      </c>
    </row>
    <row r="13">
      <c r="A13" s="4" t="inlineStr">
        <is>
          <t>Write-down (recovery) of leach pad inventory</t>
        </is>
      </c>
      <c r="C13" s="5" t="n">
        <v>-274000</v>
      </c>
      <c r="D13" s="5" t="n">
        <v>6305000</v>
      </c>
    </row>
    <row r="14">
      <c r="A14" s="4" t="inlineStr">
        <is>
          <t>Loss (gain) on sale and disposal of assets, net</t>
        </is>
      </c>
      <c r="C14" s="5" t="n">
        <v>-5133000</v>
      </c>
      <c r="D14" s="5" t="n">
        <v>1610000</v>
      </c>
    </row>
    <row r="15">
      <c r="A15" s="4" t="inlineStr">
        <is>
          <t>Impairment charges</t>
        </is>
      </c>
      <c r="C15" s="5" t="n">
        <v>114599000</v>
      </c>
      <c r="D15" s="5" t="n">
        <v>2637000</v>
      </c>
    </row>
    <row r="16">
      <c r="A16" s="4" t="inlineStr">
        <is>
          <t>Change in fair value of deferred consideration</t>
        </is>
      </c>
      <c r="C16" s="5" t="n">
        <v>-2208000</v>
      </c>
      <c r="D16" s="5" t="n">
        <v>1673000</v>
      </c>
    </row>
    <row r="17">
      <c r="A17" s="4" t="inlineStr">
        <is>
          <t>Other taxes</t>
        </is>
      </c>
      <c r="C17" s="5" t="n">
        <v>4865000</v>
      </c>
      <c r="D17" s="5" t="n">
        <v>0</v>
      </c>
    </row>
    <row r="18">
      <c r="A18" s="4" t="inlineStr">
        <is>
          <t>Loss (gain) on foreign exchange</t>
        </is>
      </c>
      <c r="C18" s="5" t="n">
        <v>10448000</v>
      </c>
      <c r="D18" s="5" t="n">
        <v>39842000</v>
      </c>
    </row>
    <row r="19">
      <c r="A19" s="4" t="inlineStr">
        <is>
          <t>Non-cash care and maintenance</t>
        </is>
      </c>
      <c r="C19" s="5" t="n">
        <v>35157000</v>
      </c>
      <c r="D19" s="5" t="n">
        <v>0</v>
      </c>
    </row>
    <row r="20">
      <c r="A20" s="4" t="inlineStr">
        <is>
          <t>Other operating activities</t>
        </is>
      </c>
      <c r="C20" s="5" t="n">
        <v>4648000</v>
      </c>
      <c r="D20" s="5" t="n">
        <v>561000</v>
      </c>
    </row>
    <row r="21">
      <c r="A21" s="4" t="inlineStr">
        <is>
          <t xml:space="preserve">Net change in operating assets and liabilities  </t>
        </is>
      </c>
      <c r="C21" s="5" t="n">
        <v>-77621000</v>
      </c>
      <c r="D21" s="5" t="n">
        <v>-117669000</v>
      </c>
    </row>
    <row r="22">
      <c r="A22" s="4" t="inlineStr">
        <is>
          <t>Net cash provided by (used in) operating activities</t>
        </is>
      </c>
      <c r="C22" s="5" t="n">
        <v>-54849000</v>
      </c>
      <c r="D22" s="5" t="n">
        <v>218566000</v>
      </c>
    </row>
    <row r="23">
      <c r="A23" s="3" t="inlineStr">
        <is>
          <t>Investing activities</t>
        </is>
      </c>
      <c r="C23" s="4" t="inlineStr">
        <is>
          <t xml:space="preserve"> </t>
        </is>
      </c>
      <c r="D23" s="4" t="inlineStr">
        <is>
          <t xml:space="preserve"> </t>
        </is>
      </c>
    </row>
    <row r="24">
      <c r="A24" s="4" t="inlineStr">
        <is>
          <t>Additions to mineral properties, plant and equipment</t>
        </is>
      </c>
      <c r="C24" s="5" t="n">
        <v>-104961000</v>
      </c>
      <c r="D24" s="5" t="n">
        <v>-164633000</v>
      </c>
    </row>
    <row r="25">
      <c r="A25" s="4" t="inlineStr">
        <is>
          <t>Acquisitions, net</t>
        </is>
      </c>
      <c r="B25" s="4" t="inlineStr">
        <is>
          <t>[1]</t>
        </is>
      </c>
      <c r="C25" s="5" t="n">
        <v>0</v>
      </c>
      <c r="D25" s="5" t="n">
        <v>-119925000</v>
      </c>
    </row>
    <row r="26">
      <c r="A26" s="4" t="inlineStr">
        <is>
          <t>Purchases of marketable securities</t>
        </is>
      </c>
      <c r="C26" s="5" t="n">
        <v>-22262000</v>
      </c>
      <c r="D26" s="5" t="n">
        <v>-3828000</v>
      </c>
    </row>
    <row r="27">
      <c r="A27" s="4" t="inlineStr">
        <is>
          <t>Net proceeds from sale of marketable securities</t>
        </is>
      </c>
      <c r="C27" s="5" t="n">
        <v>19268000</v>
      </c>
      <c r="D27" s="5" t="n">
        <v>8258000</v>
      </c>
    </row>
    <row r="28">
      <c r="A28" s="4" t="inlineStr">
        <is>
          <t>Proceeds from sale of mineral properties, plant and equipment</t>
        </is>
      </c>
      <c r="C28" s="5" t="n">
        <v>4853000</v>
      </c>
      <c r="D28" s="5" t="n">
        <v>0</v>
      </c>
    </row>
    <row r="29">
      <c r="A29" s="4" t="inlineStr">
        <is>
          <t>Contributions to equity method investments</t>
        </is>
      </c>
      <c r="C29" s="5" t="n">
        <v>-454000</v>
      </c>
      <c r="D29" s="5" t="n">
        <v>0</v>
      </c>
    </row>
    <row r="30">
      <c r="A30" s="4" t="inlineStr">
        <is>
          <t>Other investing activities</t>
        </is>
      </c>
      <c r="C30" s="5" t="n">
        <v>0</v>
      </c>
      <c r="D30" s="5" t="n">
        <v>-83000</v>
      </c>
    </row>
    <row r="31">
      <c r="A31" s="4" t="inlineStr">
        <is>
          <t>Net cash used in investing activities</t>
        </is>
      </c>
      <c r="C31" s="5" t="n">
        <v>-103556000</v>
      </c>
      <c r="D31" s="5" t="n">
        <v>-280211000</v>
      </c>
    </row>
    <row r="32">
      <c r="A32" s="3" t="inlineStr">
        <is>
          <t xml:space="preserve">Financing activities </t>
        </is>
      </c>
      <c r="C32" s="4" t="inlineStr">
        <is>
          <t xml:space="preserve"> </t>
        </is>
      </c>
      <c r="D32" s="4" t="inlineStr">
        <is>
          <t xml:space="preserve"> </t>
        </is>
      </c>
    </row>
    <row r="33">
      <c r="A33" s="4" t="inlineStr">
        <is>
          <t>Repayment of debt, principal</t>
        </is>
      </c>
      <c r="C33" s="5" t="n">
        <v>-920000</v>
      </c>
      <c r="D33" s="5" t="n">
        <v>-71153000</v>
      </c>
    </row>
    <row r="34">
      <c r="A34" s="4" t="inlineStr">
        <is>
          <t>Proceeds from the issuance of debt, related party</t>
        </is>
      </c>
      <c r="C34" s="5" t="n">
        <v>18375000</v>
      </c>
      <c r="D34" s="5" t="n">
        <v>4500000</v>
      </c>
    </row>
    <row r="35">
      <c r="A35" s="4" t="inlineStr">
        <is>
          <t>Repurchase of common shares</t>
        </is>
      </c>
      <c r="C35" s="5" t="n">
        <v>-9825000</v>
      </c>
      <c r="D35" s="5" t="n">
        <v>-45305000</v>
      </c>
    </row>
    <row r="36">
      <c r="A36" s="4" t="inlineStr">
        <is>
          <t>Proceeds from exercise of stock options</t>
        </is>
      </c>
      <c r="C36" s="5" t="n">
        <v>0</v>
      </c>
      <c r="D36" s="5" t="n">
        <v>208000</v>
      </c>
    </row>
    <row r="37">
      <c r="A37" s="4" t="inlineStr">
        <is>
          <t>Principal payments on finance leases</t>
        </is>
      </c>
      <c r="C37" s="5" t="n">
        <v>-3020000</v>
      </c>
      <c r="D37" s="5" t="n">
        <v>-2889000</v>
      </c>
    </row>
    <row r="38">
      <c r="A38" s="4" t="inlineStr">
        <is>
          <t>Dividends paid</t>
        </is>
      </c>
      <c r="C38" s="5" t="n">
        <v>0</v>
      </c>
      <c r="D38" s="5" t="n">
        <v>-43167000</v>
      </c>
    </row>
    <row r="39">
      <c r="A39" s="4" t="inlineStr">
        <is>
          <t>Net cash provided by (used in) financing activities</t>
        </is>
      </c>
      <c r="C39" s="5" t="n">
        <v>4610000</v>
      </c>
      <c r="D39" s="5" t="n">
        <v>-157806000</v>
      </c>
    </row>
    <row r="40">
      <c r="A40" s="4" t="inlineStr">
        <is>
          <t>Effect of foreign exchange rate changes on cash and cash equivalents</t>
        </is>
      </c>
      <c r="C40" s="5" t="n">
        <v>-4358000</v>
      </c>
      <c r="D40" s="5" t="n">
        <v>-31880000</v>
      </c>
    </row>
    <row r="41">
      <c r="A41" s="4" t="inlineStr">
        <is>
          <t>Net increase (decrease) in cash, cash equivalents, and restricted cash</t>
        </is>
      </c>
      <c r="C41" s="5" t="n">
        <v>-158153000</v>
      </c>
      <c r="D41" s="5" t="n">
        <v>-251331000</v>
      </c>
    </row>
    <row r="42">
      <c r="A42" s="4" t="inlineStr">
        <is>
          <t>Cash, cash equivalents, and restricted cash beginning of period</t>
        </is>
      </c>
      <c r="C42" s="5" t="n">
        <v>492494000</v>
      </c>
      <c r="D42" s="5" t="n">
        <v>689106000</v>
      </c>
    </row>
    <row r="43">
      <c r="A43" s="4" t="inlineStr">
        <is>
          <t>Cash, cash equivalents, and restricted cash end of period</t>
        </is>
      </c>
      <c r="C43" s="6" t="n">
        <v>334341000</v>
      </c>
      <c r="D43" s="6" t="n">
        <v>437775000</v>
      </c>
    </row>
    <row r="44"/>
    <row r="45">
      <c r="A45" s="4" t="inlineStr">
        <is>
          <t>[1] Acquisitions, net for the nine months ended September 30, 2023 is comprised of $120.0 million cash paid in the acquisition of Hod Maden Project, net of cash and cash equivalents acquired.</t>
        </is>
      </c>
    </row>
  </sheetData>
  <mergeCells count="4">
    <mergeCell ref="A1:B2"/>
    <mergeCell ref="C1:D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isks and Uncertainties</t>
        </is>
      </c>
      <c r="B4" s="4" t="inlineStr">
        <is>
          <t>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nited States dollars (“USD”). Any fluctuation in the exchange rate of the Turkish Lira (“TRY”), Canadian Dollar (“CAD”), Argentine Peso (“ARS”), or the currency of any other country in which the Company operates, against the USD could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 The Company's business may also be impacted by physical risks that can impact each of its properties, such as those experienced in connection with the Çöpler Incident.</t>
        </is>
      </c>
    </row>
    <row r="5">
      <c r="A5" s="4" t="inlineStr">
        <is>
          <t>Basis of Presentation</t>
        </is>
      </c>
      <c r="B5" s="4" t="inlineStr">
        <is>
          <t>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3 filed on February 27, 2024.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and nine month periods ended September 30, 2024, are not necessarily indicative of the results that may be expected for the year ending December 31, 2024.</t>
        </is>
      </c>
    </row>
    <row r="6">
      <c r="A6" s="4" t="inlineStr">
        <is>
          <t>Recently Issued Accounting Pronouncements</t>
        </is>
      </c>
      <c r="B6" s="4" t="inlineStr">
        <is>
          <t>Recently Issued Accounting Pronouncements In March 2024, the U.S. Securities and Exchange Commission (“SEC”) issued Final Rule 33-11275 “The Enhancement and Standardization of Climate-Related Disclosures for Investors” (“Final Rule”). The Final Rule requires disclosures regarding information about a registrant's climate-related risks that have a material impact on, or are reasonably likely to have a material impact on, its business strategy, results of operations, or financial condition. In addition, certain disclosures related to capitalized costs, expenditures, and losses incurred as a result of severe weather events and other natural conditions will be required to be disclosed in the footnotes to the audited financial statements. The Final Rule is effective for the Company’s Annual Report on Form 10-K for the fiscal year ended December 31, 2025. On April 4, 2024, the SEC stayed the rules pending the resolution of certain legal challenges. The Company is currently evaluating the impact of the rules on the consolidated financial statements. In December 2023, the Financial Accounting Standards Board (“FASB”) issued Accounting Standards Update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f the guidance on the consolidated financial statements. In November 2023, the FASB issued ASU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December 31, 2024, and subsequent interim periods, with early adoption permitted. The Company does not expect the adoption to have a material impact on the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ÇÖPLER INCIDENT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In Reclamation Liabilities</t>
        </is>
      </c>
      <c r="B4" s="4" t="inlineStr">
        <is>
          <t xml:space="preserve">Changes in Reclamation and Remediation liabilities related to the Çöpler Incident during the nine months ended September 30, 2024 were as follows (in thousands): 2024 Balance as of January 1 $ — Initial estimate of reclamation and remediation costs 272,903 Expenditures (22,466) Balance as of March 31 250,437 Additions, changes in estimate and other — Expenditures (54,969) Balance as of June 30 195,468 Additions, changes in estimate and other — Expenditures (48,324) Balance as of September 30 147,144 Less: current portion 90,055 Non-current reclamation and remediation liabilities $ 57,089 </t>
        </is>
      </c>
    </row>
    <row r="5">
      <c r="A5" s="4" t="inlineStr">
        <is>
          <t>Schedule of Changes In Contingencies</t>
        </is>
      </c>
      <c r="B5" s="4" t="inlineStr">
        <is>
          <t xml:space="preserve">Changes in contingencies related to the Çöpler Incident during the nine months ended September 30, 2024 were as follows (in thousands): 2024 Balance as of January 1 $ — Initial estimate of contingencies 15,310 Balance as of March 31 15,310 Payments (2,711) Balance as of June 30 12,599 Change in estimate (7,850) Payments (3,749) Balance as of September 30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s provide a summary of financial information related to the Company's segments (in thousands): Three Months Ended September 30, 2024 Çöpler (1) Marigold Seabee Puna Segment Total Corporate and other (2) Consolidated Revenue $ 11,804 $ 119,908 $ 27,897 $ 97,747 $ 257,356 $ — $ 257,356 Cost of sales (3) $ 5,047 $ 74,106 $ 14,404 $ 44,724 $ 138,281 $ — $ 138,281 Depreciation, depletion, and amortization $ 2,706 $ 10,637 $ 7,659 $ 9,441 $ 30,443 $ — $ 30,443 Exploration and evaluation $ 52 $ 2,252 $ 4,132 $ 2,945 $ 9,381 $ 1,983 $ 11,364 Care and maintenance expenses (4) $ 29,763 $ — $ 9,611 $ — $ 39,374 $ — $ 39,374 Operating income (loss) $ (32,721) $ 31,738 $ (8,611) $ 39,772 $ 30,178 $ (21,141) $ 9,037 Capital expenditures $ 1,468 $ 11,057 $ 3,317 $ 4,928 $ 20,770 $ 10,940 $ 31,710 Total assets as of September 30, 2024 $ 2,724,079 $ 813,622 $ 368,662 $ 295,788 $ 4,202,151 $ 941,768 $ 5,143,919 (1) During the three months ended September 30, 2024, Çöpler produced and sold inventory that was in-circuit prior to the Çöpler Incident. (2) Corporate and other consists of business activities that are not included within the reportable segments and is provided for reconciliation purposes. The exploration, evaluation and development properties and the portfolio of prospective exploration tenures, near or adjacent to the existing operations (near-mine) are included in the respective reportable segment. The greenfield standalone prospects and development projects are included in Corporate and other. (3) Excludes depreciation, depletion, and amortization. (4) Care and maintenance expense represents the following: 1) direct costs not associated with the environmental reclamation and remediation costs of $16.5 million and depreciation of $13.3 million during the suspension of operations at Çöpler starting in the first quarter of 2024; and 2) direct costs of $7.7 million and depreciation of $1.9 million during the suspension of operations at Seabee during the third quarter of 2024. Three Months Ended September 30, 2023 Çöpler Marigold Seabee Puna Segment Total Corporate and other (1) Consolidated Revenue $ 114,462 $ 158,620 $ 36,625 $ 75,683 $ 385,390 $ — $ 385,390 Cost of sales (2) $ 69,830 $ 81,464 $ 19,939 $ 43,437 $ 214,670 $ — $ 214,670 Depreciation, depletion, and amortization $ 25,600 $ 13,505 $ 9,015 $ 7,870 $ 55,990 $ — $ 55,990 Exploration and evaluation $ 1,297 $ 132 $ 4,619 $ 3,889 $ 9,937 $ 4,949 $ 14,886 Operating income (loss) $ 15,274 $ 59,463 $ 2,763 $ 17,040 $ 94,540 $ (17,075) $ 77,465 Capital expenditures $ 26,979 $ 13,259 $ 8,579 $ 5,422 $ 54,239 $ — $ 54,239 Total assets as of September 30, 2023 $ 3,258,055 $ 775,957 $ 526,813 $ 314,901 $ 4,875,726 $ 873,934 $ 5,749,660 (1) Corporate and other consists of business activities that are not included within the reportable segments and is provided for reconciliation purposes. (2) Excludes depreciation, depletion, and amortization. Nine Months Ended September 30, 2024 Çöpler Marigold Seabee Puna Segment Total Corporate and other (1) Consolidated Revenue $ 60,376 $ 257,465 $ 122,411 $ 232,179 $ 672,431 $ — $ 672,431 Cost of sales (2) $ 29,471 $ 162,414 $ 56,111 $ 112,768 $ 360,764 $ — $ 360,764 Depreciation, depletion, and amortization $ 12,537 $ 23,821 $ 32,349 $ 23,145 $ 91,852 $ — $ 91,852 Exploration and evaluation $ 1,124 $ 10,318 $ 12,868 $ 3,945 $ 28,255 $ 4,595 $ 32,850 Care and maintenance expenses (3) $ 74,728 $ — $ 9,611 $ — $ 84,339 $ — $ 84,339 Operating income (loss) $ (470,245) $ 57,837 $ 10,095 $ 89,025 $ (313,288) $ (43,379) $ (356,667) Capital expenditures $ 11,596 $ 26,584 $ 26,209 $ 11,837 $ 76,226 $ 28,054 $ 104,280 Total assets as of September 30, 2024 $ 2,724,079 $ 813,622 $ 368,662 $ 295,788 $ 4,202,151 $ 941,768 $ 5,143,919 (1) Corporate and other consists of business activities that are not included within the reportable segments and is provided for reconciliation purposes. (2) Excludes depreciation, depletion, and amortization. (3) Care and maintenance expense represents: 1) direct costs not associated with the environmental reclamation and remediation costs of $41.5 million and depreciation of $33.2 million during the suspension of operations at Çöpler starting in the first quarter of 2024; and 2) direct costs of $7.7 million and depreciation of $1.9 million during the suspension of operations at Seabee during the third quarter of 2024. Nine Months Ended September 30, 2023 Çöpler Marigold Seabee Puna Segment Total Corporate and other (1) Consolidated Revenue $ 322,831 $ 374,594 $ 98,776 $ 204,829 $ 1,001,030 $ — $ 1,001,030 Cost of sales (2) $ 199,425 $ 199,970 $ 61,476 $ 123,736 $ 584,607 $ — $ 584,607 Depreciation, depletion, and amortization $ 68,350 $ 32,062 $ 26,362 $ 20,953 $ 147,727 $ — $ 147,727 Exploration and evaluation $ 3,165 $ 847 $ 13,763 $ 7,260 $ 25,035 $ 14,351 $ 39,386 Operating income (loss) $ 46,514 $ 130,800 $ (3,694) $ 47,815 $ 221,435 $ (54,056) $ 167,379 Capital expenditures $ 50,767 $ 76,528 $ 29,051 $ 9,900 $ 166,246 $ — $ 166,246 Total assets as of September 30, 2023 $ 3,258,055 $ 775,957 $ 526,813 $ 314,901 $ 4,875,726 $ 873,934 $ 5,749,660 (1) Corporate and other consists of business activities that are not included within the reportable segments and provided for reconciliation purposes. (2) Excludes depreciation, depletion, and amort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revenues by product (in thousands): Three Months Ended September 30, Nine Months Ended September 30, 2024 2023 2024 2023 Gold doré sales Çöpler $ 11,804 $ 113,156 $ 60,031 $ 320,157 Marigold 119,888 158,594 257,381 374,495 Seabee 27,886 36,608 122,360 98,735 Concentrate sales Puna 94,563 75,373 225,781 192,932 Other (1) Çöpler — 1,306 345 2,674 Marigold 20 26 84 99 Seabee 11 17 51 41 Puna 3,184 310 6,398 11,897 Total $ 257,356 $ 385,390 $ 672,431 $ 1,001,030 (1) Other revenue includes changes in the fair value of concentrate trade receivables due to changes in silver and base metal prices; and silver and copper by-product revenue arising from the production and sale of gold doré. Revenue by metal type are as follows (in thousands): Three Months Ended September 30, Nine Months Ended September 30, 2024 2023 2024 2023 Gold $ 159,578 $ 308,358 $ 439,772 $ 793,387 Silver 80,845 62,705 189,455 152,752 Lead 12,964 11,400 33,333 33,431 Zinc 754 1,268 2,993 6,749 Other (1) 3,215 1,659 6,878 14,711 Total $ 257,356 $ 385,390 $ 672,431 $ 1,001,030 (1) Other revenue includes changes in the fair value of concentrate trade receivables due to fluctuations in silver and base metal prices; and silver and copper by-product revenue arising from the production and sale of gold doré.</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Expenses (Income), Net</t>
        </is>
      </c>
      <c r="B4" s="4" t="inlineStr">
        <is>
          <t xml:space="preserve">The following table includes the components of Other operating expense (income), net : Three Months Ended September 30, Nine Months Ended September 30, 2024 2023 2024 2023 Loss (gain) on sale and disposal of assets, net $ 466 $ — $ (5,133) $ — Contingencies and expenses related to the Çöpler incident 1,600 — 19,273 — Other taxes 4,865 — 4,865 Other 127 30 214 406 Total $ 7,058 $ 30 $ 19,219 $ 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Expense)</t>
        </is>
      </c>
      <c r="B4" s="4" t="inlineStr">
        <is>
          <t xml:space="preserve">The following table includes the components of Other income (expense) : Three Months Ended September 30, Nine Months Ended September 30, 2024 2023 2024 2023 Interest income $ 3,881 $ 6,098 $ 13,682 $ 21,015 Gain (loss) on investments and on marketable security sales 2,866 8,437 11,098 19,839 Change in fair value of marketable securities (330) (555) (6,749) 565 Gain (loss) on sale of mineral properties, plant, and equipment — (560) — (1,610) Other 2,158 (2,042) (721) (3,010) Total $ 8,575 $ 11,378 $ 17,310 $ 36,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Basic and Diluted</t>
        </is>
      </c>
      <c r="B4" s="4" t="inlineStr">
        <is>
          <t xml:space="preserve">The calculations of basic and diluted net income (loss) per share attributable to SSR Mining shareholders are based on the following (in thousands): Three Months Ended September 30, Nine Months Ended September 30, 2024 2023 2024 2023 Net income (loss) $ 6,251 $ (7,245) $ (349,447) $ 144,135 Net (income) loss attributable to non-controlling interest 4,306 22,404 82,615 (24,297) Net income (loss) attributable to SSR Mining shareholders 10,557 15,159 (266,832) 119,838 Interest saving on 2019 Notes, net of tax — — — 3,693 Net income (loss) used in the calculation of diluted net income per share $ 10,557 $ 15,159 $ (266,832) $ 123,531 Weighted average number of common shares issued 202,140 203,878 202,209 205,101 Adjustments for dilutive instruments: Restricted share units 307 — — 8 2019 Notes — — — 12,793 Diluted weighted average number of shares outstanding 202,447 203,878 202,209 217,902 Net income (loss) per share attributable to SSR Mining shareholders Basic $ 0.05 $ 0.07 $ (1.32) $ 0.58 Diluted $ 0.05 $ 0.07 $ (1.32) $ 0.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The following tables set forth the Company’s assets and liabilities measured at fair value on a recurring (at least annually) and nonrecurring basis by level within the fair value hierarchy (in thousands): Fair value at September 30, 2024 Level 1 Level 2 Level 3 Total Assets: Cash $ 334,341 $ — $ — $ 334,341 Marketable securities (1) 34,367 — — 34,367 Trade receivables from provisional sales, net (2) — 69,522 — 69,522 Deferred consideration — — 25,799 25,799 $ 368,708 $ 69,522 $ 25,799 $ 464,029 Liabilities: Contingent consideration $ — $ — $ 28,156 $ 28,156 Option liability - EMX shares (3) — 1,013 — 1,013 Other — 368 — 368 $ — $ 1,381 $ 28,156 $ 29,537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3) The fair value of the option liability, which represents the option of the holder to acquire an EMX common share from SSR, was determined using the Black-Scholes model. The inputs to the Black-Scholes model as of September 30, 2024 included the EMX stock price of CAD $2.41 per share, exercise price of CAD $2.27 per unit, three-month maturity, three-month risk-free rate of 4.7%, and annualized volatility of 36.4%. Fair value at December 31, 2023 Level 1 Level 2 Level 3 Total Assets: Cash $ 492,393 $ — $ — $ 492,393 Restricted cash 101 — — 101 Marketable securities (1) 28,351 — — 28,351 Trade receivables from provisional sales, net (2) — 86,897 — 86,897 Deferred consideration — — 21,213 21,213 $ 520,845 $ 86,897 $ 21,213 $ 628,955 Liabilities: Contingent consideration $ — $ — $ 29,648 $ 29,648 Option liability - EMX shares (3) — 1,431 — 1,431 $ — $ 1,431 $ 29,648 $ 31,079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 es in the Consolidated Balance Sheets, are valued using inputs derived from observable market data, including quoted commodity forward prices. The inputs do not involve significant management judgment. Such instruments are classified within Level 2 of the fair value hierarchy. (3) The fair value of the option liability, which represents the option of the holder to acquire an EMX common share from SSR, was determined using the Black-Scholes model. The inputs to the Black-Scholes model as of December 31, 2023 included the EMX stock price of CAD $2.19 per share, exercise price of CAD $2.27 per unit, one-year maturity, one-year risk-free rate of 4.8%, and annualized volatility of 34.1%.</t>
        </is>
      </c>
    </row>
    <row r="5">
      <c r="A5" s="4" t="inlineStr">
        <is>
          <t>Schedule of Fair Value, Assets Measured on Recurring Basis, Unobservable Input Reconciliation</t>
        </is>
      </c>
      <c r="B5" s="4" t="inlineStr">
        <is>
          <t xml:space="preserve">The following table reconciles the beginning and ending balances for financial instruments that are recognized at fair value using significant unobservable inputs (Level 3) in the consolidated financial statements (in thousands): Nine Months Ended September 30, 2024 2023 Deferred consideration assets: Balance as of January 1 $ 21,213 $ 24,369 Revaluations 2,208 (1,055) Additions 2,378 — Collections — (474) Balance as of September 30 $ 25,799 $ 22,840 Nine Months Ended September 30, 2024 2023 Contingent consideration liabilities: Balance as of January 1 $ 29,648 $ — Assumption of deferred consideration — 28,600 Revaluations (1,492) 617 Balance as of September 30 $ 28,156 $ 29,217 </t>
        </is>
      </c>
    </row>
    <row r="6">
      <c r="A6" s="4" t="inlineStr">
        <is>
          <t>Schedule of Fair Value, Liabilities Measured on Recurring Basis, Unobservable Input Reconciliation</t>
        </is>
      </c>
      <c r="B6" s="4" t="inlineStr">
        <is>
          <t xml:space="preserve">The following table reconciles the beginning and ending balances for financial instruments that are recognized at fair value using significant unobservable inputs (Level 3) in the consolidated financial statements (in thousands): Nine Months Ended September 30, 2024 2023 Deferred consideration assets: Balance as of January 1 $ 21,213 $ 24,369 Revaluations 2,208 (1,055) Additions 2,378 — Collections — (474) Balance as of September 30 $ 25,799 $ 22,840 Nine Months Ended September 30, 2024 2023 Contingent consideration liabilities: Balance as of January 1 $ 29,648 $ — Assumption of deferred consideration — 28,600 Revaluations (1,492) 617 Balance as of September 30 $ 28,156 $ 29,217 </t>
        </is>
      </c>
    </row>
    <row r="7">
      <c r="A7" s="4" t="inlineStr">
        <is>
          <t>Schedule of Fair Value Disclosure of Asset and Liability Not Measured at Fair Value</t>
        </is>
      </c>
      <c r="B7" s="4" t="inlineStr">
        <is>
          <t>The fair value of the 2019 Notes as compared to the carrying amounts were as follows (in thousands): September 30, 2024 December 31, 2023 Level Carrying amount Fair value Carrying amount Fair value 2019 Notes (1) 1 $ 228,305 $ 216,545 $ 227,516 $ 216,545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The components of Trade and other receivables are as follows (in thousands): September 30, 2024 December 31, 2023 Trade receivables $ 73,297 $ 91,340 Value added tax receivables 22,137 30,554 Income tax receivable 1,045 3,172 Other taxes receivable 14,665 11,734 Other 3,650 5,380 Total $ 114,794 $ 142,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The components of Inventories are as follows (in thousands): September 30, 2024 December 31, 2023 Materials and supplies $ 116,072 $ 104,217 Stockpiled ore 58,406 77,142 Leach pad inventory 297,352 305,271 Work-in-process 6,289 7,189 Finished goods 16,499 21,324 Total current inventories 494,618 515,143 Stockpiled ore 253,073 218,139 Materials and supplies — 1,669 Total non-current inventories $ 253,073 $ 219,808 </t>
        </is>
      </c>
    </row>
    <row r="5">
      <c r="A5" s="4" t="inlineStr">
        <is>
          <t>Schedule of Inventory, Noncurrent</t>
        </is>
      </c>
      <c r="B5" s="4" t="inlineStr">
        <is>
          <t xml:space="preserve">The components of Inventories are as follows (in thousands): September 30, 2024 December 31, 2023 Materials and supplies $ 116,072 $ 104,217 Stockpiled ore 58,406 77,142 Leach pad inventory 297,352 305,271 Work-in-process 6,289 7,189 Finished goods 16,499 21,324 Total current inventories 494,618 515,143 Stockpiled ore 253,073 218,139 Materials and supplies — 1,669 Total non-current inventories $ 253,073 $ 219,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Thousands</t>
        </is>
      </c>
      <c r="C1" s="2" t="inlineStr">
        <is>
          <t>9 Months Ended</t>
        </is>
      </c>
    </row>
    <row r="2">
      <c r="C2" s="2" t="inlineStr">
        <is>
          <t>Sep. 30, 2024</t>
        </is>
      </c>
      <c r="D2" s="2" t="inlineStr">
        <is>
          <t>Sep. 30, 2023</t>
        </is>
      </c>
    </row>
    <row r="3">
      <c r="A3" s="3" t="inlineStr">
        <is>
          <t>Reconciliation of cash, cash equivalents, and restricted cash:</t>
        </is>
      </c>
      <c r="C3" s="4" t="inlineStr">
        <is>
          <t xml:space="preserve"> </t>
        </is>
      </c>
      <c r="D3" s="4" t="inlineStr">
        <is>
          <t xml:space="preserve"> </t>
        </is>
      </c>
    </row>
    <row r="4">
      <c r="A4" s="4" t="inlineStr">
        <is>
          <t>Cash and cash equivalents</t>
        </is>
      </c>
      <c r="C4" s="6" t="n">
        <v>334341</v>
      </c>
      <c r="D4" s="6" t="n">
        <v>437675</v>
      </c>
    </row>
    <row r="5">
      <c r="A5" s="4" t="inlineStr">
        <is>
          <t>Restricted cash</t>
        </is>
      </c>
      <c r="C5" s="5" t="n">
        <v>0</v>
      </c>
      <c r="D5" s="5" t="n">
        <v>100</v>
      </c>
    </row>
    <row r="6">
      <c r="A6" s="4" t="inlineStr">
        <is>
          <t>Total cash, cash equivalents, and restricted cash</t>
        </is>
      </c>
      <c r="C6" s="5" t="n">
        <v>334341</v>
      </c>
      <c r="D6" s="5" t="n">
        <v>437775</v>
      </c>
    </row>
    <row r="7">
      <c r="A7" s="4" t="inlineStr">
        <is>
          <t>Payments to acquire businesses, gross</t>
        </is>
      </c>
      <c r="B7" s="4" t="inlineStr">
        <is>
          <t>[1]</t>
        </is>
      </c>
      <c r="C7" s="6" t="n">
        <v>0</v>
      </c>
      <c r="D7" s="5" t="n">
        <v>119925</v>
      </c>
    </row>
    <row r="8">
      <c r="A8" s="4" t="inlineStr">
        <is>
          <t>Hod Maden</t>
        </is>
      </c>
      <c r="C8" s="4" t="inlineStr">
        <is>
          <t xml:space="preserve"> </t>
        </is>
      </c>
      <c r="D8" s="4" t="inlineStr">
        <is>
          <t xml:space="preserve"> </t>
        </is>
      </c>
    </row>
    <row r="9">
      <c r="A9" s="4" t="inlineStr">
        <is>
          <t>Payments to acquire businesses, gross</t>
        </is>
      </c>
      <c r="C9" s="4" t="inlineStr">
        <is>
          <t xml:space="preserve"> </t>
        </is>
      </c>
      <c r="D9" s="6" t="n">
        <v>120000</v>
      </c>
    </row>
    <row r="10"/>
    <row r="11">
      <c r="A11" s="4" t="inlineStr">
        <is>
          <t>[1] Acquisitions, net for the nine months ended September 30, 2023 is comprised of $120.0 million cash paid in the acquisition of Hod Maden Project, net of cash and cash equivalents acquired.</t>
        </is>
      </c>
    </row>
  </sheetData>
  <mergeCells count="4">
    <mergeCell ref="A1:B2"/>
    <mergeCell ref="C1:D1"/>
    <mergeCell ref="A10:C10"/>
    <mergeCell ref="A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Mineral Properties, Plant and Equipment</t>
        </is>
      </c>
      <c r="B4" s="4" t="inlineStr">
        <is>
          <t>The components of Mineral properties, plant and equipment, net are as follows (in thousands): September 30, 2024 December 31, 2023 Plant and equipment (1) $ 1,870,780 $ 1,889,634 Construction in process 118,836 86,304 Mineral properties subject to depletion 2,105,666 2,085,678 Mineral properties not yet subject to depletion 884,085 878,712 Exploration and evaluation assets 253,841 253,842 Total mineral properties, plant, and equipment 5,233,208 5,194,170 Accumulated depreciation, plant and equipment (778,122) (714,579) Accumulated depletion, mineral properties (657,415) (606,705) Mineral properties, plant, and equipment, net $ 3,797,671 $ 3,872,886 (1) As of September 30, 2024 and December 31, 2023, plant and equipment includes finance lease right-of-use assets with a carrying amount of $81.0 million and $84.7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Liabilities and Other</t>
        </is>
      </c>
      <c r="B4" s="4" t="inlineStr">
        <is>
          <t xml:space="preserve">The components of Accrued liabilities and other are as follows (in thousands): September 30, 2024 December 31, 2023 Accrued liabilities $ 86,081 $ 66,478 Royalties payable 10,256 28,550 Stock-based compensation liabilities 5,078 9,048 Income taxes payable 15,291 16,392 Lease liabilities 1,572 1,545 Other 20 2,626 Total accrued liabilities and other $ 118,298 $ 124,6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s summarize the Company’s debt balances (in thousands): September 30, 2024 December 31, 2023 2019 Notes (1) $ 228,305 $ 227,516 Other — 920 Total carrying amount $ 228,305 $ 228,436 Current Portion $ — $ 920 Non-Current Portion $ 228,305 $ 227,516 (1) Amount is net of discount and debt issuance costs of $1.7 million and $2.5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Flow, Supplemental Disclosures</t>
        </is>
      </c>
      <c r="B4" s="4" t="inlineStr">
        <is>
          <t>Net change in operating assets and liabilities were as follows (in thousands): Nine Months Ended September 30, 2024 2023 Decrease (increase) in operating assets: Trade and other receivables $ 16,621 $ (22,143) Inventories (77,929) (41,936) Other operating assets 1,706 (8,563) Increase (decrease) in operating liabilities: Accounts payable (10,278) (25,561) Accrued liabilities and other (4,980) (19,085) Other operating liabilities (2,761) (381) $ (77,621) $ (117,669) Other cash information was as follows (in thousands): Nine Months Ended September 30, 2024 2023 Interest paid $ (7,029) $ (14,724) Interest received $ 13,014 $ 11,858 Income taxes paid $ (22,987) $ (25,4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THE COMPANY (Details)</t>
        </is>
      </c>
      <c r="B1" s="2" t="inlineStr">
        <is>
          <t>Sep. 30, 2024 asset</t>
        </is>
      </c>
    </row>
    <row r="2">
      <c r="A2" s="3" t="inlineStr">
        <is>
          <t>Organization, Consolidation and Presentation of Financial Statements [Abstract]</t>
        </is>
      </c>
      <c r="B2" s="4" t="inlineStr">
        <is>
          <t xml:space="preserve"> </t>
        </is>
      </c>
    </row>
    <row r="3">
      <c r="A3" s="4" t="inlineStr">
        <is>
          <t>Number of producing assets</t>
        </is>
      </c>
      <c r="B3"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ÇÖPLER INCIDENT - Narrative (Details) - USD ($) $ in Thousands</t>
        </is>
      </c>
      <c r="C1" s="2" t="inlineStr">
        <is>
          <t>3 Months Ended</t>
        </is>
      </c>
      <c r="F1" s="2" t="inlineStr">
        <is>
          <t>9 Months Ended</t>
        </is>
      </c>
    </row>
    <row r="2">
      <c r="B2" s="2" t="inlineStr">
        <is>
          <t>Mar. 31, 2024</t>
        </is>
      </c>
      <c r="C2" s="2" t="inlineStr">
        <is>
          <t>Sep. 30, 2024</t>
        </is>
      </c>
      <c r="D2" s="2" t="inlineStr">
        <is>
          <t>Mar. 31, 2024</t>
        </is>
      </c>
      <c r="E2" s="2" t="inlineStr">
        <is>
          <t>Sep. 30, 2023</t>
        </is>
      </c>
      <c r="F2" s="2" t="inlineStr">
        <is>
          <t>Sep. 30, 2024</t>
        </is>
      </c>
      <c r="G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6" t="n">
        <v>369</v>
      </c>
      <c r="D4" s="4" t="inlineStr">
        <is>
          <t xml:space="preserve"> </t>
        </is>
      </c>
      <c r="E4" s="6" t="n">
        <v>2637</v>
      </c>
      <c r="F4" s="6" t="n">
        <v>114599</v>
      </c>
      <c r="G4" s="6" t="n">
        <v>2637</v>
      </c>
    </row>
    <row r="5">
      <c r="A5" s="4" t="inlineStr">
        <is>
          <t>Çöpler Incid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rect costs</t>
        </is>
      </c>
      <c r="B7" s="4" t="inlineStr">
        <is>
          <t xml:space="preserve"> </t>
        </is>
      </c>
      <c r="C7" s="5" t="n">
        <v>16500</v>
      </c>
      <c r="D7" s="4" t="inlineStr">
        <is>
          <t xml:space="preserve"> </t>
        </is>
      </c>
      <c r="E7" s="4" t="inlineStr">
        <is>
          <t xml:space="preserve"> </t>
        </is>
      </c>
      <c r="F7" s="5" t="n">
        <v>41500</v>
      </c>
      <c r="G7" s="4" t="inlineStr">
        <is>
          <t xml:space="preserve"> </t>
        </is>
      </c>
    </row>
    <row r="8">
      <c r="A8" s="4" t="inlineStr">
        <is>
          <t>Depreciation</t>
        </is>
      </c>
      <c r="B8" s="4" t="inlineStr">
        <is>
          <t xml:space="preserve"> </t>
        </is>
      </c>
      <c r="C8" s="5" t="n">
        <v>13300</v>
      </c>
      <c r="D8" s="4" t="inlineStr">
        <is>
          <t xml:space="preserve"> </t>
        </is>
      </c>
      <c r="E8" s="4" t="inlineStr">
        <is>
          <t xml:space="preserve"> </t>
        </is>
      </c>
      <c r="F8" s="6" t="n">
        <v>33200</v>
      </c>
      <c r="G8" s="4" t="inlineStr">
        <is>
          <t xml:space="preserve"> </t>
        </is>
      </c>
    </row>
    <row r="9">
      <c r="A9" s="4" t="inlineStr">
        <is>
          <t>Estimated future cost</t>
        </is>
      </c>
      <c r="B9" s="6" t="n">
        <v>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urred remediation costs</t>
        </is>
      </c>
      <c r="B10" s="4" t="inlineStr">
        <is>
          <t xml:space="preserve"> </t>
        </is>
      </c>
      <c r="C10" s="4" t="inlineStr">
        <is>
          <t xml:space="preserve"> </t>
        </is>
      </c>
      <c r="D10" s="6" t="n">
        <v>22500</v>
      </c>
      <c r="E10" s="4" t="inlineStr">
        <is>
          <t xml:space="preserve"> </t>
        </is>
      </c>
      <c r="F10" s="4" t="inlineStr">
        <is>
          <t xml:space="preserve"> </t>
        </is>
      </c>
      <c r="G10" s="4" t="inlineStr">
        <is>
          <t xml:space="preserve"> </t>
        </is>
      </c>
    </row>
    <row r="11">
      <c r="A11" s="4" t="inlineStr">
        <is>
          <t>Reclamation adjustments, changes in estimates</t>
        </is>
      </c>
      <c r="B11" s="4" t="inlineStr">
        <is>
          <t xml:space="preserve"> </t>
        </is>
      </c>
      <c r="C11" s="4" t="inlineStr">
        <is>
          <t xml:space="preserve"> </t>
        </is>
      </c>
      <c r="D11" s="5" t="n">
        <v>11200</v>
      </c>
      <c r="E11" s="4" t="inlineStr">
        <is>
          <t xml:space="preserve"> </t>
        </is>
      </c>
      <c r="F11" s="4" t="inlineStr">
        <is>
          <t xml:space="preserve"> </t>
        </is>
      </c>
      <c r="G11" s="4" t="inlineStr">
        <is>
          <t xml:space="preserve"> </t>
        </is>
      </c>
    </row>
    <row r="12">
      <c r="A12" s="4" t="inlineStr">
        <is>
          <t>Increase to remediation liability</t>
        </is>
      </c>
      <c r="B12" s="4" t="inlineStr">
        <is>
          <t xml:space="preserve"> </t>
        </is>
      </c>
      <c r="C12" s="4" t="inlineStr">
        <is>
          <t xml:space="preserve"> </t>
        </is>
      </c>
      <c r="D12" s="5" t="n">
        <v>261700</v>
      </c>
      <c r="E12" s="4" t="inlineStr">
        <is>
          <t xml:space="preserve"> </t>
        </is>
      </c>
      <c r="F12" s="4" t="inlineStr">
        <is>
          <t xml:space="preserve"> </t>
        </is>
      </c>
      <c r="G12" s="4" t="inlineStr">
        <is>
          <t xml:space="preserve"> </t>
        </is>
      </c>
    </row>
    <row r="13">
      <c r="A13" s="4" t="inlineStr">
        <is>
          <t>Impairment charges</t>
        </is>
      </c>
      <c r="B13" s="4" t="inlineStr">
        <is>
          <t xml:space="preserve"> </t>
        </is>
      </c>
      <c r="C13" s="4" t="inlineStr">
        <is>
          <t xml:space="preserve"> </t>
        </is>
      </c>
      <c r="D13" s="5" t="n">
        <v>114200</v>
      </c>
      <c r="E13" s="4" t="inlineStr">
        <is>
          <t xml:space="preserve"> </t>
        </is>
      </c>
      <c r="F13" s="4" t="inlineStr">
        <is>
          <t xml:space="preserve"> </t>
        </is>
      </c>
      <c r="G13" s="4" t="inlineStr">
        <is>
          <t xml:space="preserve"> </t>
        </is>
      </c>
    </row>
    <row r="14">
      <c r="A14" s="4" t="inlineStr">
        <is>
          <t>Contingencies related to the Çöpler incident</t>
        </is>
      </c>
      <c r="B14" s="4" t="inlineStr">
        <is>
          <t xml:space="preserve"> </t>
        </is>
      </c>
      <c r="C14" s="4" t="inlineStr">
        <is>
          <t xml:space="preserve"> </t>
        </is>
      </c>
      <c r="D14" s="5" t="n">
        <v>15300</v>
      </c>
      <c r="E14" s="4" t="inlineStr">
        <is>
          <t xml:space="preserve"> </t>
        </is>
      </c>
      <c r="F14" s="4" t="inlineStr">
        <is>
          <t xml:space="preserve"> </t>
        </is>
      </c>
      <c r="G14" s="4" t="inlineStr">
        <is>
          <t xml:space="preserve"> </t>
        </is>
      </c>
    </row>
    <row r="15">
      <c r="A15" s="4" t="inlineStr">
        <is>
          <t>Gain on revision of estimate</t>
        </is>
      </c>
      <c r="B15" s="4" t="inlineStr">
        <is>
          <t xml:space="preserve"> </t>
        </is>
      </c>
      <c r="C15" s="6" t="n">
        <v>7900</v>
      </c>
      <c r="D15" s="4" t="inlineStr">
        <is>
          <t xml:space="preserve"> </t>
        </is>
      </c>
      <c r="E15" s="4" t="inlineStr">
        <is>
          <t xml:space="preserve"> </t>
        </is>
      </c>
      <c r="F15" s="4" t="inlineStr">
        <is>
          <t xml:space="preserve"> </t>
        </is>
      </c>
      <c r="G15" s="4" t="inlineStr">
        <is>
          <t xml:space="preserve"> </t>
        </is>
      </c>
    </row>
    <row r="16">
      <c r="A16" s="4" t="inlineStr">
        <is>
          <t>Çöpler Incident | 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s</t>
        </is>
      </c>
      <c r="B18" s="4" t="inlineStr">
        <is>
          <t xml:space="preserve"> </t>
        </is>
      </c>
      <c r="C18" s="4" t="inlineStr">
        <is>
          <t xml:space="preserve"> </t>
        </is>
      </c>
      <c r="D18" s="5" t="n">
        <v>76000</v>
      </c>
      <c r="E18" s="4" t="inlineStr">
        <is>
          <t xml:space="preserve"> </t>
        </is>
      </c>
      <c r="F18" s="4" t="inlineStr">
        <is>
          <t xml:space="preserve"> </t>
        </is>
      </c>
      <c r="G18" s="4" t="inlineStr">
        <is>
          <t xml:space="preserve"> </t>
        </is>
      </c>
    </row>
    <row r="19">
      <c r="A19" s="4" t="inlineStr">
        <is>
          <t>Çöpler Incident | Mineral properties, plant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charges</t>
        </is>
      </c>
      <c r="B21" s="4" t="inlineStr">
        <is>
          <t xml:space="preserve"> </t>
        </is>
      </c>
      <c r="C21" s="4" t="inlineStr">
        <is>
          <t xml:space="preserve"> </t>
        </is>
      </c>
      <c r="D21" s="6" t="n">
        <v>38200</v>
      </c>
      <c r="E21" s="4" t="inlineStr">
        <is>
          <t xml:space="preserve"> </t>
        </is>
      </c>
      <c r="F21" s="4" t="inlineStr">
        <is>
          <t xml:space="preserve"> </t>
        </is>
      </c>
      <c r="G21" s="4" t="inlineStr">
        <is>
          <t xml:space="preserve"> </t>
        </is>
      </c>
    </row>
    <row r="22">
      <c r="A22" s="4" t="inlineStr">
        <is>
          <t>Çöpler Incid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uture cost</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Çöpler Incid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future cost</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ÇÖPLER INCIDENT - Changes in Reclamation Liabilities (Details) - USD ($) $ in Thousands</t>
        </is>
      </c>
      <c r="B1" s="2" t="inlineStr">
        <is>
          <t>3 Months Ended</t>
        </is>
      </c>
    </row>
    <row r="2">
      <c r="B2" s="2" t="inlineStr">
        <is>
          <t>Sep. 30, 2024</t>
        </is>
      </c>
      <c r="C2" s="2" t="inlineStr">
        <is>
          <t>Jun. 30, 2024</t>
        </is>
      </c>
      <c r="D2" s="2" t="inlineStr">
        <is>
          <t>Mar. 31, 2024</t>
        </is>
      </c>
      <c r="E2" s="2" t="inlineStr">
        <is>
          <t>Dec. 31, 2023</t>
        </is>
      </c>
    </row>
    <row r="3">
      <c r="A3" s="3" t="inlineStr">
        <is>
          <t>Reclamation Liabilities [Roll Forward]</t>
        </is>
      </c>
      <c r="B3" s="4" t="inlineStr">
        <is>
          <t xml:space="preserve"> </t>
        </is>
      </c>
      <c r="C3" s="4" t="inlineStr">
        <is>
          <t xml:space="preserve"> </t>
        </is>
      </c>
      <c r="D3" s="4" t="inlineStr">
        <is>
          <t xml:space="preserve"> </t>
        </is>
      </c>
      <c r="E3" s="4" t="inlineStr">
        <is>
          <t xml:space="preserve"> </t>
        </is>
      </c>
    </row>
    <row r="4">
      <c r="A4" s="4" t="inlineStr">
        <is>
          <t>Less: current portion</t>
        </is>
      </c>
      <c r="B4" s="6" t="n">
        <v>94110</v>
      </c>
      <c r="C4" s="4" t="inlineStr">
        <is>
          <t xml:space="preserve"> </t>
        </is>
      </c>
      <c r="D4" s="4" t="inlineStr">
        <is>
          <t xml:space="preserve"> </t>
        </is>
      </c>
      <c r="E4" s="6" t="n">
        <v>3364</v>
      </c>
    </row>
    <row r="5">
      <c r="A5" s="4" t="inlineStr">
        <is>
          <t>Non-current reclamation and remediation liabilities</t>
        </is>
      </c>
      <c r="B5" s="5" t="n">
        <v>232461</v>
      </c>
      <c r="C5" s="4" t="inlineStr">
        <is>
          <t xml:space="preserve"> </t>
        </is>
      </c>
      <c r="D5" s="4" t="inlineStr">
        <is>
          <t xml:space="preserve"> </t>
        </is>
      </c>
      <c r="E5" s="6" t="n">
        <v>170455</v>
      </c>
    </row>
    <row r="6">
      <c r="A6" s="4" t="inlineStr">
        <is>
          <t>Çöpler Incident</t>
        </is>
      </c>
      <c r="B6" s="4" t="inlineStr">
        <is>
          <t xml:space="preserve"> </t>
        </is>
      </c>
      <c r="C6" s="4" t="inlineStr">
        <is>
          <t xml:space="preserve"> </t>
        </is>
      </c>
      <c r="D6" s="4" t="inlineStr">
        <is>
          <t xml:space="preserve"> </t>
        </is>
      </c>
      <c r="E6" s="4" t="inlineStr">
        <is>
          <t xml:space="preserve"> </t>
        </is>
      </c>
    </row>
    <row r="7">
      <c r="A7" s="3" t="inlineStr">
        <is>
          <t>Reclamation Liabiliti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95468</v>
      </c>
      <c r="C8" s="6" t="n">
        <v>250437</v>
      </c>
      <c r="D8" s="6" t="n">
        <v>0</v>
      </c>
      <c r="E8" s="4" t="inlineStr">
        <is>
          <t xml:space="preserve"> </t>
        </is>
      </c>
    </row>
    <row r="9">
      <c r="A9" s="4" t="inlineStr">
        <is>
          <t>Initial estimate of reclamation and remediation costs</t>
        </is>
      </c>
      <c r="B9" s="4" t="inlineStr">
        <is>
          <t xml:space="preserve"> </t>
        </is>
      </c>
      <c r="C9" s="4" t="inlineStr">
        <is>
          <t xml:space="preserve"> </t>
        </is>
      </c>
      <c r="D9" s="5" t="n">
        <v>272903</v>
      </c>
      <c r="E9" s="4" t="inlineStr">
        <is>
          <t xml:space="preserve"> </t>
        </is>
      </c>
    </row>
    <row r="10">
      <c r="A10" s="4" t="inlineStr">
        <is>
          <t>Additions, changes in estimate and other</t>
        </is>
      </c>
      <c r="B10" s="5" t="n">
        <v>0</v>
      </c>
      <c r="C10" s="5" t="n">
        <v>0</v>
      </c>
      <c r="D10" s="4" t="inlineStr">
        <is>
          <t xml:space="preserve"> </t>
        </is>
      </c>
      <c r="E10" s="4" t="inlineStr">
        <is>
          <t xml:space="preserve"> </t>
        </is>
      </c>
    </row>
    <row r="11">
      <c r="A11" s="4" t="inlineStr">
        <is>
          <t>Expenditures</t>
        </is>
      </c>
      <c r="B11" s="5" t="n">
        <v>-48324</v>
      </c>
      <c r="C11" s="5" t="n">
        <v>-54969</v>
      </c>
      <c r="D11" s="5" t="n">
        <v>-22466</v>
      </c>
      <c r="E11" s="4" t="inlineStr">
        <is>
          <t xml:space="preserve"> </t>
        </is>
      </c>
    </row>
    <row r="12">
      <c r="A12" s="4" t="inlineStr">
        <is>
          <t>Ending Balance</t>
        </is>
      </c>
      <c r="B12" s="5" t="n">
        <v>147144</v>
      </c>
      <c r="C12" s="6" t="n">
        <v>195468</v>
      </c>
      <c r="D12" s="6" t="n">
        <v>250437</v>
      </c>
      <c r="E12" s="4" t="inlineStr">
        <is>
          <t xml:space="preserve"> </t>
        </is>
      </c>
    </row>
    <row r="13">
      <c r="A13" s="4" t="inlineStr">
        <is>
          <t>Less: current portion</t>
        </is>
      </c>
      <c r="B13" s="5" t="n">
        <v>90055</v>
      </c>
      <c r="C13" s="4" t="inlineStr">
        <is>
          <t xml:space="preserve"> </t>
        </is>
      </c>
      <c r="D13" s="4" t="inlineStr">
        <is>
          <t xml:space="preserve"> </t>
        </is>
      </c>
      <c r="E13" s="4" t="inlineStr">
        <is>
          <t xml:space="preserve"> </t>
        </is>
      </c>
    </row>
    <row r="14">
      <c r="A14" s="4" t="inlineStr">
        <is>
          <t>Non-current reclamation and remediation liabilities</t>
        </is>
      </c>
      <c r="B14" s="6" t="n">
        <v>57089</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ÇÖPLER INCIDENT - Changes in Contingencies (Details) - Çöpler Incident - USD ($) $ in Thousands</t>
        </is>
      </c>
      <c r="B1" s="2" t="inlineStr">
        <is>
          <t>3 Months Ended</t>
        </is>
      </c>
    </row>
    <row r="2">
      <c r="B2" s="2" t="inlineStr">
        <is>
          <t>Sep. 30, 2024</t>
        </is>
      </c>
      <c r="C2" s="2" t="inlineStr">
        <is>
          <t>Jun. 30, 2024</t>
        </is>
      </c>
      <c r="D2" s="2" t="inlineStr">
        <is>
          <t>Mar. 31, 2024</t>
        </is>
      </c>
    </row>
    <row r="3">
      <c r="A3" s="3" t="inlineStr">
        <is>
          <t>Loss Contingency Accrual [Roll Forward]</t>
        </is>
      </c>
      <c r="B3" s="4" t="inlineStr">
        <is>
          <t xml:space="preserve"> </t>
        </is>
      </c>
      <c r="C3" s="4" t="inlineStr">
        <is>
          <t xml:space="preserve"> </t>
        </is>
      </c>
      <c r="D3" s="4" t="inlineStr">
        <is>
          <t xml:space="preserve"> </t>
        </is>
      </c>
    </row>
    <row r="4">
      <c r="A4" s="4" t="inlineStr">
        <is>
          <t>Beginning Balance</t>
        </is>
      </c>
      <c r="B4" s="6" t="n">
        <v>12599</v>
      </c>
      <c r="C4" s="6" t="n">
        <v>15310</v>
      </c>
      <c r="D4" s="6" t="n">
        <v>0</v>
      </c>
    </row>
    <row r="5">
      <c r="A5" s="4" t="inlineStr">
        <is>
          <t>Initial estimate of contingencies</t>
        </is>
      </c>
      <c r="B5" s="4" t="inlineStr">
        <is>
          <t xml:space="preserve"> </t>
        </is>
      </c>
      <c r="C5" s="4" t="inlineStr">
        <is>
          <t xml:space="preserve"> </t>
        </is>
      </c>
      <c r="D5" s="5" t="n">
        <v>15310</v>
      </c>
    </row>
    <row r="6">
      <c r="A6" s="4" t="inlineStr">
        <is>
          <t>Change in estimate</t>
        </is>
      </c>
      <c r="B6" s="5" t="n">
        <v>-7850</v>
      </c>
      <c r="C6" s="4" t="inlineStr">
        <is>
          <t xml:space="preserve"> </t>
        </is>
      </c>
      <c r="D6" s="4" t="inlineStr">
        <is>
          <t xml:space="preserve"> </t>
        </is>
      </c>
    </row>
    <row r="7">
      <c r="A7" s="4" t="inlineStr">
        <is>
          <t>Payments</t>
        </is>
      </c>
      <c r="B7" s="5" t="n">
        <v>-3749</v>
      </c>
      <c r="C7" s="5" t="n">
        <v>-2711</v>
      </c>
      <c r="D7" s="4" t="inlineStr">
        <is>
          <t xml:space="preserve"> </t>
        </is>
      </c>
    </row>
    <row r="8">
      <c r="A8" s="4" t="inlineStr">
        <is>
          <t>Ending Balance</t>
        </is>
      </c>
      <c r="B8" s="6" t="n">
        <v>1000</v>
      </c>
      <c r="C8" s="6" t="n">
        <v>12599</v>
      </c>
      <c r="D8" s="6" t="n">
        <v>153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 width="22" customWidth="1" min="6" max="6"/>
  </cols>
  <sheetData>
    <row r="1">
      <c r="A1" s="1" t="inlineStr">
        <is>
          <t>ACQUISITIONS AND DIVESTITURES - Acquisition of Hod Maden (Details) $ in Thousands</t>
        </is>
      </c>
      <c r="D1" s="2" t="inlineStr">
        <is>
          <t>9 Months Ended</t>
        </is>
      </c>
    </row>
    <row r="2">
      <c r="C2" s="2" t="inlineStr">
        <is>
          <t>May 08, 2023 USD ($) goldEquivalentOunce</t>
        </is>
      </c>
      <c r="D2" s="2" t="inlineStr">
        <is>
          <t>Sep. 30, 2024 USD ($)</t>
        </is>
      </c>
      <c r="E2" s="2" t="inlineStr">
        <is>
          <t>Sep. 30, 2023 USD ($)</t>
        </is>
      </c>
      <c r="F2" s="2" t="inlineStr">
        <is>
          <t>Dec. 31, 2023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4" t="inlineStr">
        <is>
          <t>[1]</t>
        </is>
      </c>
      <c r="C4" s="4" t="inlineStr">
        <is>
          <t xml:space="preserve"> </t>
        </is>
      </c>
      <c r="D4" s="6" t="n">
        <v>0</v>
      </c>
      <c r="E4" s="6" t="n">
        <v>119925</v>
      </c>
      <c r="F4" s="4" t="inlineStr">
        <is>
          <t xml:space="preserve"> </t>
        </is>
      </c>
    </row>
    <row r="5">
      <c r="A5" s="4" t="inlineStr">
        <is>
          <t>Contingent consideration</t>
        </is>
      </c>
      <c r="C5" s="4" t="inlineStr">
        <is>
          <t xml:space="preserve"> </t>
        </is>
      </c>
      <c r="D5" s="6" t="n">
        <v>28156</v>
      </c>
      <c r="E5" s="4" t="inlineStr">
        <is>
          <t xml:space="preserve"> </t>
        </is>
      </c>
      <c r="F5" s="6" t="n">
        <v>29648</v>
      </c>
    </row>
    <row r="6">
      <c r="A6" s="4" t="inlineStr">
        <is>
          <t>Lydia Mines | Hod Maden</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Ownership percentage by parent (as a percent)</t>
        </is>
      </c>
      <c r="C8" s="8" t="n">
        <v>0.7</v>
      </c>
      <c r="D8" s="4" t="inlineStr">
        <is>
          <t xml:space="preserve"> </t>
        </is>
      </c>
      <c r="E8" s="4" t="inlineStr">
        <is>
          <t xml:space="preserve"> </t>
        </is>
      </c>
      <c r="F8" s="4" t="inlineStr">
        <is>
          <t xml:space="preserve"> </t>
        </is>
      </c>
    </row>
    <row r="9">
      <c r="A9" s="4" t="inlineStr">
        <is>
          <t>Horizon | Hod Maden</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Ownership percentage by noncontrolling owners (as a percent)</t>
        </is>
      </c>
      <c r="C11" s="8" t="n">
        <v>0.3</v>
      </c>
      <c r="D11" s="4" t="inlineStr">
        <is>
          <t xml:space="preserve"> </t>
        </is>
      </c>
      <c r="E11" s="4" t="inlineStr">
        <is>
          <t xml:space="preserve"> </t>
        </is>
      </c>
      <c r="F11" s="4" t="inlineStr">
        <is>
          <t xml:space="preserve"> </t>
        </is>
      </c>
    </row>
    <row r="12">
      <c r="A12" s="4" t="inlineStr">
        <is>
          <t>Hod Maden</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row>
    <row r="14">
      <c r="A14" s="4" t="inlineStr">
        <is>
          <t>Payments to acquire businesses, gross</t>
        </is>
      </c>
      <c r="C14" s="6" t="n">
        <v>120000</v>
      </c>
      <c r="D14" s="4" t="inlineStr">
        <is>
          <t xml:space="preserve"> </t>
        </is>
      </c>
      <c r="E14" s="6" t="n">
        <v>120000</v>
      </c>
      <c r="F14" s="4" t="inlineStr">
        <is>
          <t xml:space="preserve"> </t>
        </is>
      </c>
    </row>
    <row r="15">
      <c r="A15" s="4" t="inlineStr">
        <is>
          <t>Business acquisition, option, percentage of voting interests acquired (as a percent)</t>
        </is>
      </c>
      <c r="C15" s="8" t="n">
        <v>0.3</v>
      </c>
      <c r="D15" s="4" t="inlineStr">
        <is>
          <t xml:space="preserve"> </t>
        </is>
      </c>
      <c r="E15" s="4" t="inlineStr">
        <is>
          <t xml:space="preserve"> </t>
        </is>
      </c>
      <c r="F15" s="4" t="inlineStr">
        <is>
          <t xml:space="preserve"> </t>
        </is>
      </c>
    </row>
    <row r="16">
      <c r="A16" s="4" t="inlineStr">
        <is>
          <t>Transaction costs</t>
        </is>
      </c>
      <c r="C16" s="6" t="n">
        <v>400</v>
      </c>
      <c r="D16" s="4" t="inlineStr">
        <is>
          <t xml:space="preserve"> </t>
        </is>
      </c>
      <c r="E16" s="4" t="inlineStr">
        <is>
          <t xml:space="preserve"> </t>
        </is>
      </c>
      <c r="F16" s="4" t="inlineStr">
        <is>
          <t xml:space="preserve"> </t>
        </is>
      </c>
    </row>
    <row r="17">
      <c r="A17" s="4" t="inlineStr">
        <is>
          <t>Hod Maden | Completion of Operational Milestones</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Contingent consideration</t>
        </is>
      </c>
      <c r="C19" s="5" t="n">
        <v>30000</v>
      </c>
      <c r="D19" s="4" t="inlineStr">
        <is>
          <t xml:space="preserve"> </t>
        </is>
      </c>
      <c r="E19" s="4" t="inlineStr">
        <is>
          <t xml:space="preserve"> </t>
        </is>
      </c>
      <c r="F19" s="4" t="inlineStr">
        <is>
          <t xml:space="preserve"> </t>
        </is>
      </c>
    </row>
    <row r="20">
      <c r="A20" s="4" t="inlineStr">
        <is>
          <t>Hod Maden | Delineation of New Reserves</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Contingent consideration</t>
        </is>
      </c>
      <c r="C22" s="6" t="n">
        <v>84000</v>
      </c>
      <c r="D22" s="4" t="inlineStr">
        <is>
          <t xml:space="preserve"> </t>
        </is>
      </c>
      <c r="E22" s="4" t="inlineStr">
        <is>
          <t xml:space="preserve"> </t>
        </is>
      </c>
      <c r="F22" s="4" t="inlineStr">
        <is>
          <t xml:space="preserve"> </t>
        </is>
      </c>
    </row>
    <row r="23">
      <c r="A23" s="4" t="inlineStr">
        <is>
          <t>Business combination, contingent consideration, liability, additional mineral reserves required | goldEquivalentOunce</t>
        </is>
      </c>
      <c r="C23" s="5" t="n">
        <v>500000</v>
      </c>
      <c r="D23" s="4" t="inlineStr">
        <is>
          <t xml:space="preserve"> </t>
        </is>
      </c>
      <c r="E23" s="4" t="inlineStr">
        <is>
          <t xml:space="preserve"> </t>
        </is>
      </c>
      <c r="F23" s="4" t="inlineStr">
        <is>
          <t xml:space="preserve"> </t>
        </is>
      </c>
    </row>
    <row r="24">
      <c r="A24" s="4" t="inlineStr">
        <is>
          <t>Lydia Mines | Hod Maden</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row>
    <row r="26">
      <c r="A26" s="4" t="inlineStr">
        <is>
          <t>Voting interest acquired (as a percent)</t>
        </is>
      </c>
      <c r="C26" s="8" t="n">
        <v>0.1</v>
      </c>
      <c r="D26" s="4" t="inlineStr">
        <is>
          <t xml:space="preserve"> </t>
        </is>
      </c>
      <c r="E26" s="4" t="inlineStr">
        <is>
          <t xml:space="preserve"> </t>
        </is>
      </c>
      <c r="F26" s="4" t="inlineStr">
        <is>
          <t xml:space="preserve"> </t>
        </is>
      </c>
    </row>
    <row r="27"/>
    <row r="28">
      <c r="A28" s="4" t="inlineStr">
        <is>
          <t>[1] Acquisitions, net for the nine months ended September 30, 2023 is comprised of $120.0 million cash paid in the acquisition of Hod Maden Project, net of cash and cash equivalents acquired.</t>
        </is>
      </c>
    </row>
  </sheetData>
  <mergeCells count="4">
    <mergeCell ref="A1:B2"/>
    <mergeCell ref="D1:E1"/>
    <mergeCell ref="A27:E27"/>
    <mergeCell ref="A28:E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ACQUISITIONS AND DIVESTITURES - Divestiture of San Luis (Details) $ in Thousands</t>
        </is>
      </c>
      <c r="C1" s="2" t="inlineStr">
        <is>
          <t>3 Months Ended</t>
        </is>
      </c>
      <c r="E1" s="2" t="inlineStr">
        <is>
          <t>9 Months Ended</t>
        </is>
      </c>
    </row>
    <row r="2">
      <c r="B2" s="2" t="inlineStr">
        <is>
          <t>May 23, 2024 USD ($) installment</t>
        </is>
      </c>
      <c r="C2" s="2" t="inlineStr">
        <is>
          <t>Sep. 30, 2024 USD ($)</t>
        </is>
      </c>
      <c r="D2" s="2" t="inlineStr">
        <is>
          <t>Sep. 30, 2023 USD ($)</t>
        </is>
      </c>
      <c r="E2" s="2" t="inlineStr">
        <is>
          <t>Sep. 30, 2024 USD ($)</t>
        </is>
      </c>
      <c r="F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6" t="n">
        <v>-466</v>
      </c>
      <c r="D4" s="6" t="n">
        <v>0</v>
      </c>
      <c r="E4" s="6" t="n">
        <v>5133</v>
      </c>
      <c r="F4" s="6" t="n">
        <v>0</v>
      </c>
    </row>
    <row r="5">
      <c r="A5" s="4" t="inlineStr">
        <is>
          <t>Disposal Group, Disposed of by Sale | San Luis Proje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6" t="n">
        <v>5000</v>
      </c>
      <c r="C7" s="4" t="inlineStr">
        <is>
          <t xml:space="preserve"> </t>
        </is>
      </c>
      <c r="D7" s="4" t="inlineStr">
        <is>
          <t xml:space="preserve"> </t>
        </is>
      </c>
      <c r="E7" s="4" t="inlineStr">
        <is>
          <t xml:space="preserve"> </t>
        </is>
      </c>
      <c r="F7" s="4" t="inlineStr">
        <is>
          <t xml:space="preserve"> </t>
        </is>
      </c>
    </row>
    <row r="8">
      <c r="A8" s="4" t="inlineStr">
        <is>
          <t>Consideration payments</t>
        </is>
      </c>
      <c r="B8" s="5" t="n">
        <v>37500</v>
      </c>
      <c r="C8" s="4" t="inlineStr">
        <is>
          <t xml:space="preserve"> </t>
        </is>
      </c>
      <c r="D8" s="4" t="inlineStr">
        <is>
          <t xml:space="preserve"> </t>
        </is>
      </c>
      <c r="E8" s="4" t="inlineStr">
        <is>
          <t xml:space="preserve"> </t>
        </is>
      </c>
      <c r="F8" s="4" t="inlineStr">
        <is>
          <t xml:space="preserve"> </t>
        </is>
      </c>
    </row>
    <row r="9">
      <c r="A9" s="4" t="inlineStr">
        <is>
          <t>Gain on sale of business</t>
        </is>
      </c>
      <c r="B9" s="5" t="n">
        <v>6700</v>
      </c>
      <c r="C9" s="4" t="inlineStr">
        <is>
          <t xml:space="preserve"> </t>
        </is>
      </c>
      <c r="D9" s="4" t="inlineStr">
        <is>
          <t xml:space="preserve"> </t>
        </is>
      </c>
      <c r="E9" s="4" t="inlineStr">
        <is>
          <t xml:space="preserve"> </t>
        </is>
      </c>
      <c r="F9" s="4" t="inlineStr">
        <is>
          <t xml:space="preserve"> </t>
        </is>
      </c>
    </row>
    <row r="10">
      <c r="A10" s="4" t="inlineStr">
        <is>
          <t>Contingent consideration</t>
        </is>
      </c>
      <c r="B10" s="6" t="n">
        <v>2400</v>
      </c>
      <c r="C10" s="4" t="inlineStr">
        <is>
          <t xml:space="preserve"> </t>
        </is>
      </c>
      <c r="D10" s="4" t="inlineStr">
        <is>
          <t xml:space="preserve"> </t>
        </is>
      </c>
      <c r="E10" s="4" t="inlineStr">
        <is>
          <t xml:space="preserve"> </t>
        </is>
      </c>
      <c r="F10" s="4" t="inlineStr">
        <is>
          <t xml:space="preserve"> </t>
        </is>
      </c>
    </row>
    <row r="11">
      <c r="A11" s="4" t="inlineStr">
        <is>
          <t>Number of installments | installment</t>
        </is>
      </c>
      <c r="B11" s="5" t="n">
        <v>5</v>
      </c>
      <c r="C11" s="4" t="inlineStr">
        <is>
          <t xml:space="preserve"> </t>
        </is>
      </c>
      <c r="D11" s="4" t="inlineStr">
        <is>
          <t xml:space="preserve"> </t>
        </is>
      </c>
      <c r="E11" s="4" t="inlineStr">
        <is>
          <t xml:space="preserve"> </t>
        </is>
      </c>
      <c r="F11" s="4" t="inlineStr">
        <is>
          <t xml:space="preserve"> </t>
        </is>
      </c>
    </row>
    <row r="12">
      <c r="A12" s="4" t="inlineStr">
        <is>
          <t>Royalty fee (as a percent)</t>
        </is>
      </c>
      <c r="B12" s="8" t="n">
        <v>0.04</v>
      </c>
      <c r="C12" s="4" t="inlineStr">
        <is>
          <t xml:space="preserve"> </t>
        </is>
      </c>
      <c r="D12" s="4" t="inlineStr">
        <is>
          <t xml:space="preserve"> </t>
        </is>
      </c>
      <c r="E12" s="4" t="inlineStr">
        <is>
          <t xml:space="preserve"> </t>
        </is>
      </c>
      <c r="F12" s="4" t="inlineStr">
        <is>
          <t xml:space="preserve"> </t>
        </is>
      </c>
    </row>
    <row r="13">
      <c r="A13" s="4" t="inlineStr">
        <is>
          <t>Royalty fee, available for repurchase</t>
        </is>
      </c>
      <c r="B13" s="6" t="n">
        <v>15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334341</v>
      </c>
      <c r="D3" s="6" t="n">
        <v>492393</v>
      </c>
    </row>
    <row r="4">
      <c r="A4" s="4" t="inlineStr">
        <is>
          <t>Marketable securities</t>
        </is>
      </c>
      <c r="C4" s="5" t="n">
        <v>31411</v>
      </c>
      <c r="D4" s="5" t="n">
        <v>20944</v>
      </c>
    </row>
    <row r="5">
      <c r="A5" s="4" t="inlineStr">
        <is>
          <t>Trade and other receivables</t>
        </is>
      </c>
      <c r="C5" s="5" t="n">
        <v>114794</v>
      </c>
      <c r="D5" s="5" t="n">
        <v>142180</v>
      </c>
    </row>
    <row r="6">
      <c r="A6" s="4" t="inlineStr">
        <is>
          <t>Inventories</t>
        </is>
      </c>
      <c r="C6" s="5" t="n">
        <v>494618</v>
      </c>
      <c r="D6" s="5" t="n">
        <v>515143</v>
      </c>
    </row>
    <row r="7">
      <c r="A7" s="4" t="inlineStr">
        <is>
          <t>Restricted cash</t>
        </is>
      </c>
      <c r="C7" s="5" t="n">
        <v>0</v>
      </c>
      <c r="D7" s="5" t="n">
        <v>101</v>
      </c>
    </row>
    <row r="8">
      <c r="A8" s="4" t="inlineStr">
        <is>
          <t>Prepaids and other current assets</t>
        </is>
      </c>
      <c r="C8" s="5" t="n">
        <v>21305</v>
      </c>
      <c r="D8" s="5" t="n">
        <v>25715</v>
      </c>
    </row>
    <row r="9">
      <c r="A9" s="4" t="inlineStr">
        <is>
          <t xml:space="preserve"> Total current assets</t>
        </is>
      </c>
      <c r="C9" s="5" t="n">
        <v>996469</v>
      </c>
      <c r="D9" s="5" t="n">
        <v>1196476</v>
      </c>
    </row>
    <row r="10">
      <c r="A10" s="4" t="inlineStr">
        <is>
          <t>Mineral properties, plant and equipment, net</t>
        </is>
      </c>
      <c r="C10" s="5" t="n">
        <v>3797671</v>
      </c>
      <c r="D10" s="5" t="n">
        <v>3872886</v>
      </c>
    </row>
    <row r="11">
      <c r="A11" s="4" t="inlineStr">
        <is>
          <t>Inventories</t>
        </is>
      </c>
      <c r="C11" s="5" t="n">
        <v>253073</v>
      </c>
      <c r="D11" s="5" t="n">
        <v>219808</v>
      </c>
    </row>
    <row r="12">
      <c r="A12" s="4" t="inlineStr">
        <is>
          <t>Equity method investments</t>
        </is>
      </c>
      <c r="C12" s="5" t="n">
        <v>110</v>
      </c>
      <c r="D12" s="5" t="n">
        <v>127</v>
      </c>
    </row>
    <row r="13">
      <c r="A13" s="4" t="inlineStr">
        <is>
          <t>Deferred income tax assets</t>
        </is>
      </c>
      <c r="C13" s="5" t="n">
        <v>19937</v>
      </c>
      <c r="D13" s="5" t="n">
        <v>22307</v>
      </c>
    </row>
    <row r="14">
      <c r="A14" s="4" t="inlineStr">
        <is>
          <t>Other non-current assets</t>
        </is>
      </c>
      <c r="C14" s="5" t="n">
        <v>76659</v>
      </c>
      <c r="D14" s="5" t="n">
        <v>74169</v>
      </c>
    </row>
    <row r="15">
      <c r="A15" s="4" t="inlineStr">
        <is>
          <t>Total assets</t>
        </is>
      </c>
      <c r="B15" s="4" t="inlineStr">
        <is>
          <t>[1]</t>
        </is>
      </c>
      <c r="C15" s="5" t="n">
        <v>5143919</v>
      </c>
      <c r="D15" s="5" t="n">
        <v>5385773</v>
      </c>
    </row>
    <row r="16">
      <c r="A16" s="3" t="inlineStr">
        <is>
          <t>LIABILITIES</t>
        </is>
      </c>
      <c r="C16" s="4" t="inlineStr">
        <is>
          <t xml:space="preserve"> </t>
        </is>
      </c>
      <c r="D16" s="4" t="inlineStr">
        <is>
          <t xml:space="preserve"> </t>
        </is>
      </c>
    </row>
    <row r="17">
      <c r="A17" s="4" t="inlineStr">
        <is>
          <t>Accounts payable</t>
        </is>
      </c>
      <c r="C17" s="5" t="n">
        <v>26749</v>
      </c>
      <c r="D17" s="5" t="n">
        <v>37095</v>
      </c>
    </row>
    <row r="18">
      <c r="A18" s="4" t="inlineStr">
        <is>
          <t>Accrued liabilities and other</t>
        </is>
      </c>
      <c r="C18" s="5" t="n">
        <v>118298</v>
      </c>
      <c r="D18" s="5" t="n">
        <v>124639</v>
      </c>
    </row>
    <row r="19">
      <c r="A19" s="4" t="inlineStr">
        <is>
          <t>Reclamation and remediation liabilities</t>
        </is>
      </c>
      <c r="C19" s="5" t="n">
        <v>94110</v>
      </c>
      <c r="D19" s="5" t="n">
        <v>3364</v>
      </c>
    </row>
    <row r="20">
      <c r="A20" s="4" t="inlineStr">
        <is>
          <t>Finance lease liabilities</t>
        </is>
      </c>
      <c r="C20" s="5" t="n">
        <v>4738</v>
      </c>
      <c r="D20" s="5" t="n">
        <v>4555</v>
      </c>
    </row>
    <row r="21">
      <c r="A21" s="4" t="inlineStr">
        <is>
          <t>Total current liabilities</t>
        </is>
      </c>
      <c r="C21" s="5" t="n">
        <v>254895</v>
      </c>
      <c r="D21" s="5" t="n">
        <v>170573</v>
      </c>
    </row>
    <row r="22">
      <c r="A22" s="4" t="inlineStr">
        <is>
          <t>Finance lease liabilities</t>
        </is>
      </c>
      <c r="C22" s="5" t="n">
        <v>82596</v>
      </c>
      <c r="D22" s="5" t="n">
        <v>86141</v>
      </c>
    </row>
    <row r="23">
      <c r="A23" s="4" t="inlineStr">
        <is>
          <t>Reclamation and remediation liabilities</t>
        </is>
      </c>
      <c r="C23" s="5" t="n">
        <v>232461</v>
      </c>
      <c r="D23" s="5" t="n">
        <v>170455</v>
      </c>
    </row>
    <row r="24">
      <c r="A24" s="4" t="inlineStr">
        <is>
          <t>Deferred income tax liabilities</t>
        </is>
      </c>
      <c r="C24" s="5" t="n">
        <v>329806</v>
      </c>
      <c r="D24" s="5" t="n">
        <v>363852</v>
      </c>
    </row>
    <row r="25">
      <c r="A25" s="4" t="inlineStr">
        <is>
          <t>Other non-current liabilities</t>
        </is>
      </c>
      <c r="C25" s="5" t="n">
        <v>53180</v>
      </c>
      <c r="D25" s="5" t="n">
        <v>56489</v>
      </c>
    </row>
    <row r="26">
      <c r="A26" s="4" t="inlineStr">
        <is>
          <t>Total liabilities</t>
        </is>
      </c>
      <c r="B26" s="4" t="inlineStr">
        <is>
          <t>[1]</t>
        </is>
      </c>
      <c r="C26" s="5" t="n">
        <v>1195162</v>
      </c>
      <c r="D26" s="5" t="n">
        <v>1081570</v>
      </c>
    </row>
    <row r="27">
      <c r="A27" s="3" t="inlineStr">
        <is>
          <t>EQUITY</t>
        </is>
      </c>
      <c r="C27" s="4" t="inlineStr">
        <is>
          <t xml:space="preserve"> </t>
        </is>
      </c>
      <c r="D27" s="4" t="inlineStr">
        <is>
          <t xml:space="preserve"> </t>
        </is>
      </c>
    </row>
    <row r="28">
      <c r="A28" s="4" t="inlineStr">
        <is>
          <t>Common shares – unlimited authorized common shares with no par value; 202,109 and 202,952 shares issued and outstanding as of September 30, 2024 and December 31, 2023, respectively</t>
        </is>
      </c>
      <c r="C28" s="5" t="n">
        <v>2992439</v>
      </c>
      <c r="D28" s="5" t="n">
        <v>3005015</v>
      </c>
    </row>
    <row r="29">
      <c r="A29" s="4" t="inlineStr">
        <is>
          <t>Retained earnings (deficit)</t>
        </is>
      </c>
      <c r="C29" s="5" t="n">
        <v>107810</v>
      </c>
      <c r="D29" s="5" t="n">
        <v>368065</v>
      </c>
    </row>
    <row r="30">
      <c r="A30" s="4" t="inlineStr">
        <is>
          <t>SSR Mining’s shareholders’ equity</t>
        </is>
      </c>
      <c r="C30" s="5" t="n">
        <v>3100249</v>
      </c>
      <c r="D30" s="5" t="n">
        <v>3373080</v>
      </c>
    </row>
    <row r="31">
      <c r="A31" s="4" t="inlineStr">
        <is>
          <t>Non-controlling interest</t>
        </is>
      </c>
      <c r="C31" s="5" t="n">
        <v>848508</v>
      </c>
      <c r="D31" s="5" t="n">
        <v>931123</v>
      </c>
    </row>
    <row r="32">
      <c r="A32" s="4" t="inlineStr">
        <is>
          <t>Total equity</t>
        </is>
      </c>
      <c r="C32" s="5" t="n">
        <v>3948757</v>
      </c>
      <c r="D32" s="5" t="n">
        <v>4304203</v>
      </c>
    </row>
    <row r="33">
      <c r="A33" s="4" t="inlineStr">
        <is>
          <t xml:space="preserve">Total liabilities and equity </t>
        </is>
      </c>
      <c r="C33" s="5" t="n">
        <v>5143919</v>
      </c>
      <c r="D33" s="5" t="n">
        <v>5385773</v>
      </c>
    </row>
    <row r="34">
      <c r="A34" s="4" t="inlineStr">
        <is>
          <t>Nonrelated Party</t>
        </is>
      </c>
      <c r="C34" s="4" t="inlineStr">
        <is>
          <t xml:space="preserve"> </t>
        </is>
      </c>
      <c r="D34" s="4" t="inlineStr">
        <is>
          <t xml:space="preserve"> </t>
        </is>
      </c>
    </row>
    <row r="35">
      <c r="A35" s="3" t="inlineStr">
        <is>
          <t>LIABILITIES</t>
        </is>
      </c>
      <c r="C35" s="4" t="inlineStr">
        <is>
          <t xml:space="preserve"> </t>
        </is>
      </c>
      <c r="D35" s="4" t="inlineStr">
        <is>
          <t xml:space="preserve"> </t>
        </is>
      </c>
    </row>
    <row r="36">
      <c r="A36" s="4" t="inlineStr">
        <is>
          <t>Current portion of debt</t>
        </is>
      </c>
      <c r="C36" s="5" t="n">
        <v>0</v>
      </c>
      <c r="D36" s="5" t="n">
        <v>920</v>
      </c>
    </row>
    <row r="37">
      <c r="A37" s="4" t="inlineStr">
        <is>
          <t>Debt</t>
        </is>
      </c>
      <c r="C37" s="5" t="n">
        <v>228305</v>
      </c>
      <c r="D37" s="5" t="n">
        <v>227516</v>
      </c>
    </row>
    <row r="38">
      <c r="A38" s="4" t="inlineStr">
        <is>
          <t>Related Party</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Current portion of debt</t>
        </is>
      </c>
      <c r="C40" s="5" t="n">
        <v>11000</v>
      </c>
      <c r="D40" s="5" t="n">
        <v>0</v>
      </c>
    </row>
    <row r="41">
      <c r="A41" s="4" t="inlineStr">
        <is>
          <t>Debt</t>
        </is>
      </c>
      <c r="C41" s="6" t="n">
        <v>13919</v>
      </c>
      <c r="D41" s="6" t="n">
        <v>6544</v>
      </c>
    </row>
    <row r="42"/>
    <row r="43">
      <c r="A43" s="4" t="inlineStr">
        <is>
          <t>[1]The consolidated assets as of September 30, 2024 and December 31, 2023 include $3,436.1 million and $3,593.5 million, respectively, of assets of variable interest entities (“VIEs”) that can only be used to settle the obligations of the VIEs. As of September 30, 2024 and December 31, 2023, the assets include Cash and cash equivalents of $28.7 million and $42.8 million, respectively; Trade and other receivables of $4.3 million and $30.8 million, respectively; Inventories , current of $54.3 million and $165.2 million, respectively; Prepaids and other current assets of $7.5 million and $8.7 million, respectively; Mineral properties, plant and equipment, net of $3,084.2 million and $3,126.2 million, respectively; Inventories , non-current of $253.1 million and $218.1 million, respectively; and Other non-current assets of $4.0 million and $1.7 million, respectively. The consolidated liabilities as of September 30, 2024 and December 31, 2023 include $539.9 million and $418.6 million, respectively, of liabilities of VIEs whose creditors have no recourse to the Company. As of September 30, 2024 and December 31, 2023, the liabilities include Accounts payable of $6.4 million and $17.8 million, respectively; Accrued liabilities and other of $31.6 million and $32.8 million, respectively; Reclamation and remediation liabilities , current of $90.1 million and $1.8 million, respectively; Finance lease liabilities , non-current of $82.6 million and $86.2 million, respectively; Reclamation and remediation liabilities , non-current of $97.1 million and $36.8 million, respectively; Deferred income tax liabilities of $204.2 million and $232.9 million, respectively; and Other non-current liabilities of $27.9 million and $10.3 million, respectively.</t>
        </is>
      </c>
    </row>
  </sheetData>
  <mergeCells count="3">
    <mergeCell ref="A1:B1"/>
    <mergeCell ref="A42:C42"/>
    <mergeCell ref="A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9" customWidth="1" min="2" max="2"/>
  </cols>
  <sheetData>
    <row r="1">
      <c r="A1" s="1" t="inlineStr">
        <is>
          <t>OPERATING SEGMENTS - Narrative (Details)</t>
        </is>
      </c>
      <c r="B1" s="2" t="inlineStr">
        <is>
          <t>Sep. 30, 2024 mine</t>
        </is>
      </c>
    </row>
    <row r="2">
      <c r="A2" s="3" t="inlineStr">
        <is>
          <t>Segment Reporting [Abstract]</t>
        </is>
      </c>
      <c r="B2" s="4" t="inlineStr">
        <is>
          <t xml:space="preserve"> </t>
        </is>
      </c>
    </row>
    <row r="3">
      <c r="A3" s="4" t="inlineStr">
        <is>
          <t>Number of producing mines</t>
        </is>
      </c>
      <c r="B3"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OPERATING SEGMENTS - Disaggregation of Segments (Details) - USD ($) $ in Thousands</t>
        </is>
      </c>
      <c r="C1" s="2" t="inlineStr">
        <is>
          <t>3 Months Ended</t>
        </is>
      </c>
      <c r="F1" s="2" t="inlineStr">
        <is>
          <t>9 Months Ended</t>
        </is>
      </c>
    </row>
    <row r="2">
      <c r="C2" s="2" t="inlineStr">
        <is>
          <t>Sep. 30, 2024</t>
        </is>
      </c>
      <c r="E2" s="2" t="inlineStr">
        <is>
          <t>Sep. 30, 2023</t>
        </is>
      </c>
      <c r="F2" s="2" t="inlineStr">
        <is>
          <t>Sep. 30, 2024</t>
        </is>
      </c>
      <c r="H2" s="2" t="inlineStr">
        <is>
          <t>Sep. 30, 2023</t>
        </is>
      </c>
      <c r="I2" s="2" t="inlineStr">
        <is>
          <t>Dec. 31, 2023</t>
        </is>
      </c>
      <c r="J2" s="2" t="inlineStr">
        <is>
          <t>[2]</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Revenue</t>
        </is>
      </c>
      <c r="C4" s="6" t="n">
        <v>257356</v>
      </c>
      <c r="E4" s="6" t="n">
        <v>385390</v>
      </c>
      <c r="F4" s="6" t="n">
        <v>672431</v>
      </c>
      <c r="H4" s="6" t="n">
        <v>1001030</v>
      </c>
      <c r="I4" s="4" t="inlineStr">
        <is>
          <t xml:space="preserve"> </t>
        </is>
      </c>
    </row>
    <row r="5">
      <c r="A5" s="4" t="inlineStr">
        <is>
          <t>Cost of sales</t>
        </is>
      </c>
      <c r="B5" s="4" t="inlineStr">
        <is>
          <t>[1]</t>
        </is>
      </c>
      <c r="C5" s="5" t="n">
        <v>138281</v>
      </c>
      <c r="E5" s="5" t="n">
        <v>214670</v>
      </c>
      <c r="F5" s="5" t="n">
        <v>360764</v>
      </c>
      <c r="H5" s="5" t="n">
        <v>584607</v>
      </c>
      <c r="I5" s="4" t="inlineStr">
        <is>
          <t xml:space="preserve"> </t>
        </is>
      </c>
    </row>
    <row r="6">
      <c r="A6" s="4" t="inlineStr">
        <is>
          <t>Depreciation, depletion, and amortization</t>
        </is>
      </c>
      <c r="C6" s="5" t="n">
        <v>30443</v>
      </c>
      <c r="E6" s="5" t="n">
        <v>55990</v>
      </c>
      <c r="F6" s="5" t="n">
        <v>91852</v>
      </c>
      <c r="H6" s="5" t="n">
        <v>147727</v>
      </c>
      <c r="I6" s="4" t="inlineStr">
        <is>
          <t xml:space="preserve"> </t>
        </is>
      </c>
    </row>
    <row r="7">
      <c r="A7" s="4" t="inlineStr">
        <is>
          <t>Exploration and evaluation</t>
        </is>
      </c>
      <c r="C7" s="5" t="n">
        <v>11364</v>
      </c>
      <c r="E7" s="5" t="n">
        <v>14886</v>
      </c>
      <c r="F7" s="5" t="n">
        <v>32850</v>
      </c>
      <c r="H7" s="5" t="n">
        <v>39386</v>
      </c>
      <c r="I7" s="4" t="inlineStr">
        <is>
          <t xml:space="preserve"> </t>
        </is>
      </c>
    </row>
    <row r="8">
      <c r="A8" s="4" t="inlineStr">
        <is>
          <t>Care and maintenance expense</t>
        </is>
      </c>
      <c r="C8" s="5" t="n">
        <v>39374</v>
      </c>
      <c r="E8" s="5" t="n">
        <v>0</v>
      </c>
      <c r="F8" s="5" t="n">
        <v>84339</v>
      </c>
      <c r="H8" s="5" t="n">
        <v>0</v>
      </c>
      <c r="I8" s="4" t="inlineStr">
        <is>
          <t xml:space="preserve"> </t>
        </is>
      </c>
    </row>
    <row r="9">
      <c r="A9" s="4" t="inlineStr">
        <is>
          <t>Operating income (loss)</t>
        </is>
      </c>
      <c r="C9" s="5" t="n">
        <v>9037</v>
      </c>
      <c r="E9" s="5" t="n">
        <v>77465</v>
      </c>
      <c r="F9" s="5" t="n">
        <v>-356667</v>
      </c>
      <c r="H9" s="5" t="n">
        <v>167379</v>
      </c>
      <c r="I9" s="4" t="inlineStr">
        <is>
          <t xml:space="preserve"> </t>
        </is>
      </c>
    </row>
    <row r="10">
      <c r="A10" s="4" t="inlineStr">
        <is>
          <t>Capital expenditures</t>
        </is>
      </c>
      <c r="C10" s="5" t="n">
        <v>31710</v>
      </c>
      <c r="E10" s="5" t="n">
        <v>54239</v>
      </c>
      <c r="F10" s="5" t="n">
        <v>104280</v>
      </c>
      <c r="H10" s="5" t="n">
        <v>166246</v>
      </c>
      <c r="I10" s="4" t="inlineStr">
        <is>
          <t xml:space="preserve"> </t>
        </is>
      </c>
    </row>
    <row r="11">
      <c r="A11" s="4" t="inlineStr">
        <is>
          <t>Total assets</t>
        </is>
      </c>
      <c r="C11" s="5" t="n">
        <v>5143919</v>
      </c>
      <c r="D11" s="4" t="inlineStr">
        <is>
          <t>[2]</t>
        </is>
      </c>
      <c r="E11" s="5" t="n">
        <v>5749660</v>
      </c>
      <c r="F11" s="5" t="n">
        <v>5143919</v>
      </c>
      <c r="G11" s="4" t="inlineStr">
        <is>
          <t>[2]</t>
        </is>
      </c>
      <c r="H11" s="5" t="n">
        <v>5749660</v>
      </c>
      <c r="I11" s="6" t="n">
        <v>5385773</v>
      </c>
    </row>
    <row r="12">
      <c r="A12" s="4" t="inlineStr">
        <is>
          <t>Operating segments</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Segment Reporting Information [Line Item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Revenue</t>
        </is>
      </c>
      <c r="C14" s="5" t="n">
        <v>257356</v>
      </c>
      <c r="E14" s="5" t="n">
        <v>385390</v>
      </c>
      <c r="F14" s="5" t="n">
        <v>672431</v>
      </c>
      <c r="H14" s="5" t="n">
        <v>1001030</v>
      </c>
      <c r="I14" s="4" t="inlineStr">
        <is>
          <t xml:space="preserve"> </t>
        </is>
      </c>
    </row>
    <row r="15">
      <c r="A15" s="4" t="inlineStr">
        <is>
          <t>Cost of sales</t>
        </is>
      </c>
      <c r="C15" s="5" t="n">
        <v>138281</v>
      </c>
      <c r="E15" s="5" t="n">
        <v>214670</v>
      </c>
      <c r="F15" s="5" t="n">
        <v>360764</v>
      </c>
      <c r="H15" s="5" t="n">
        <v>584607</v>
      </c>
      <c r="I15" s="4" t="inlineStr">
        <is>
          <t xml:space="preserve"> </t>
        </is>
      </c>
    </row>
    <row r="16">
      <c r="A16" s="4" t="inlineStr">
        <is>
          <t>Depreciation, depletion, and amortization</t>
        </is>
      </c>
      <c r="C16" s="5" t="n">
        <v>30443</v>
      </c>
      <c r="E16" s="5" t="n">
        <v>55990</v>
      </c>
      <c r="F16" s="5" t="n">
        <v>91852</v>
      </c>
      <c r="H16" s="5" t="n">
        <v>147727</v>
      </c>
      <c r="I16" s="4" t="inlineStr">
        <is>
          <t xml:space="preserve"> </t>
        </is>
      </c>
    </row>
    <row r="17">
      <c r="A17" s="4" t="inlineStr">
        <is>
          <t>Exploration and evaluation</t>
        </is>
      </c>
      <c r="C17" s="5" t="n">
        <v>9381</v>
      </c>
      <c r="E17" s="5" t="n">
        <v>9937</v>
      </c>
      <c r="F17" s="5" t="n">
        <v>28255</v>
      </c>
      <c r="H17" s="5" t="n">
        <v>25035</v>
      </c>
      <c r="I17" s="4" t="inlineStr">
        <is>
          <t xml:space="preserve"> </t>
        </is>
      </c>
    </row>
    <row r="18">
      <c r="A18" s="4" t="inlineStr">
        <is>
          <t>Care and maintenance expense</t>
        </is>
      </c>
      <c r="C18" s="5" t="n">
        <v>39374</v>
      </c>
      <c r="E18" s="4" t="inlineStr">
        <is>
          <t xml:space="preserve"> </t>
        </is>
      </c>
      <c r="F18" s="5" t="n">
        <v>84339</v>
      </c>
      <c r="H18" s="4" t="inlineStr">
        <is>
          <t xml:space="preserve"> </t>
        </is>
      </c>
      <c r="I18" s="4" t="inlineStr">
        <is>
          <t xml:space="preserve"> </t>
        </is>
      </c>
    </row>
    <row r="19">
      <c r="A19" s="4" t="inlineStr">
        <is>
          <t>Operating income (loss)</t>
        </is>
      </c>
      <c r="C19" s="5" t="n">
        <v>30178</v>
      </c>
      <c r="E19" s="5" t="n">
        <v>94540</v>
      </c>
      <c r="F19" s="5" t="n">
        <v>-313288</v>
      </c>
      <c r="H19" s="5" t="n">
        <v>221435</v>
      </c>
      <c r="I19" s="4" t="inlineStr">
        <is>
          <t xml:space="preserve"> </t>
        </is>
      </c>
    </row>
    <row r="20">
      <c r="A20" s="4" t="inlineStr">
        <is>
          <t>Capital expenditures</t>
        </is>
      </c>
      <c r="C20" s="5" t="n">
        <v>20770</v>
      </c>
      <c r="E20" s="5" t="n">
        <v>54239</v>
      </c>
      <c r="F20" s="5" t="n">
        <v>76226</v>
      </c>
      <c r="H20" s="5" t="n">
        <v>166246</v>
      </c>
      <c r="I20" s="4" t="inlineStr">
        <is>
          <t xml:space="preserve"> </t>
        </is>
      </c>
    </row>
    <row r="21">
      <c r="A21" s="4" t="inlineStr">
        <is>
          <t>Total assets</t>
        </is>
      </c>
      <c r="C21" s="5" t="n">
        <v>4202151</v>
      </c>
      <c r="E21" s="5" t="n">
        <v>4875726</v>
      </c>
      <c r="F21" s="5" t="n">
        <v>4202151</v>
      </c>
      <c r="H21" s="5" t="n">
        <v>4875726</v>
      </c>
      <c r="I21" s="4" t="inlineStr">
        <is>
          <t xml:space="preserve"> </t>
        </is>
      </c>
    </row>
    <row r="22">
      <c r="A22" s="4" t="inlineStr">
        <is>
          <t>Operating segments | Çöpler</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Segment Reporting Information [Line Item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Revenue</t>
        </is>
      </c>
      <c r="C24" s="5" t="n">
        <v>11804</v>
      </c>
      <c r="E24" s="5" t="n">
        <v>114462</v>
      </c>
      <c r="F24" s="5" t="n">
        <v>60376</v>
      </c>
      <c r="H24" s="5" t="n">
        <v>322831</v>
      </c>
      <c r="I24" s="4" t="inlineStr">
        <is>
          <t xml:space="preserve"> </t>
        </is>
      </c>
    </row>
    <row r="25">
      <c r="A25" s="4" t="inlineStr">
        <is>
          <t>Cost of sales</t>
        </is>
      </c>
      <c r="C25" s="5" t="n">
        <v>5047</v>
      </c>
      <c r="E25" s="5" t="n">
        <v>69830</v>
      </c>
      <c r="F25" s="5" t="n">
        <v>29471</v>
      </c>
      <c r="H25" s="5" t="n">
        <v>199425</v>
      </c>
      <c r="I25" s="4" t="inlineStr">
        <is>
          <t xml:space="preserve"> </t>
        </is>
      </c>
    </row>
    <row r="26">
      <c r="A26" s="4" t="inlineStr">
        <is>
          <t>Depreciation, depletion, and amortization</t>
        </is>
      </c>
      <c r="C26" s="5" t="n">
        <v>2706</v>
      </c>
      <c r="E26" s="5" t="n">
        <v>25600</v>
      </c>
      <c r="F26" s="5" t="n">
        <v>12537</v>
      </c>
      <c r="H26" s="5" t="n">
        <v>68350</v>
      </c>
      <c r="I26" s="4" t="inlineStr">
        <is>
          <t xml:space="preserve"> </t>
        </is>
      </c>
    </row>
    <row r="27">
      <c r="A27" s="4" t="inlineStr">
        <is>
          <t>Exploration and evaluation</t>
        </is>
      </c>
      <c r="C27" s="5" t="n">
        <v>52</v>
      </c>
      <c r="E27" s="5" t="n">
        <v>1297</v>
      </c>
      <c r="F27" s="5" t="n">
        <v>1124</v>
      </c>
      <c r="H27" s="5" t="n">
        <v>3165</v>
      </c>
      <c r="I27" s="4" t="inlineStr">
        <is>
          <t xml:space="preserve"> </t>
        </is>
      </c>
    </row>
    <row r="28">
      <c r="A28" s="4" t="inlineStr">
        <is>
          <t>Care and maintenance expense</t>
        </is>
      </c>
      <c r="C28" s="5" t="n">
        <v>29763</v>
      </c>
      <c r="E28" s="4" t="inlineStr">
        <is>
          <t xml:space="preserve"> </t>
        </is>
      </c>
      <c r="F28" s="5" t="n">
        <v>74728</v>
      </c>
      <c r="H28" s="4" t="inlineStr">
        <is>
          <t xml:space="preserve"> </t>
        </is>
      </c>
      <c r="I28" s="4" t="inlineStr">
        <is>
          <t xml:space="preserve"> </t>
        </is>
      </c>
    </row>
    <row r="29">
      <c r="A29" s="4" t="inlineStr">
        <is>
          <t>Operating income (loss)</t>
        </is>
      </c>
      <c r="C29" s="5" t="n">
        <v>-32721</v>
      </c>
      <c r="E29" s="5" t="n">
        <v>15274</v>
      </c>
      <c r="F29" s="5" t="n">
        <v>-470245</v>
      </c>
      <c r="H29" s="5" t="n">
        <v>46514</v>
      </c>
      <c r="I29" s="4" t="inlineStr">
        <is>
          <t xml:space="preserve"> </t>
        </is>
      </c>
    </row>
    <row r="30">
      <c r="A30" s="4" t="inlineStr">
        <is>
          <t>Capital expenditures</t>
        </is>
      </c>
      <c r="C30" s="5" t="n">
        <v>1468</v>
      </c>
      <c r="E30" s="5" t="n">
        <v>26979</v>
      </c>
      <c r="F30" s="5" t="n">
        <v>11596</v>
      </c>
      <c r="H30" s="5" t="n">
        <v>50767</v>
      </c>
      <c r="I30" s="4" t="inlineStr">
        <is>
          <t xml:space="preserve"> </t>
        </is>
      </c>
    </row>
    <row r="31">
      <c r="A31" s="4" t="inlineStr">
        <is>
          <t>Total assets</t>
        </is>
      </c>
      <c r="C31" s="5" t="n">
        <v>2724079</v>
      </c>
      <c r="E31" s="5" t="n">
        <v>3258055</v>
      </c>
      <c r="F31" s="5" t="n">
        <v>2724079</v>
      </c>
      <c r="H31" s="5" t="n">
        <v>3258055</v>
      </c>
      <c r="I31" s="4" t="inlineStr">
        <is>
          <t xml:space="preserve"> </t>
        </is>
      </c>
    </row>
    <row r="32">
      <c r="A32" s="4" t="inlineStr">
        <is>
          <t>Direct costs</t>
        </is>
      </c>
      <c r="C32" s="5" t="n">
        <v>16500</v>
      </c>
      <c r="E32" s="4" t="inlineStr">
        <is>
          <t xml:space="preserve"> </t>
        </is>
      </c>
      <c r="F32" s="5" t="n">
        <v>41500</v>
      </c>
      <c r="H32" s="4" t="inlineStr">
        <is>
          <t xml:space="preserve"> </t>
        </is>
      </c>
      <c r="I32" s="4" t="inlineStr">
        <is>
          <t xml:space="preserve"> </t>
        </is>
      </c>
    </row>
    <row r="33">
      <c r="A33" s="4" t="inlineStr">
        <is>
          <t>Depreciation</t>
        </is>
      </c>
      <c r="C33" s="5" t="n">
        <v>13300</v>
      </c>
      <c r="E33" s="4" t="inlineStr">
        <is>
          <t xml:space="preserve"> </t>
        </is>
      </c>
      <c r="F33" s="5" t="n">
        <v>33200</v>
      </c>
      <c r="H33" s="4" t="inlineStr">
        <is>
          <t xml:space="preserve"> </t>
        </is>
      </c>
      <c r="I33" s="4" t="inlineStr">
        <is>
          <t xml:space="preserve"> </t>
        </is>
      </c>
    </row>
    <row r="34">
      <c r="A34" s="4" t="inlineStr">
        <is>
          <t>Operating segments | Marigold</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Segment Reporting Information [Line Items]</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Revenue</t>
        </is>
      </c>
      <c r="C36" s="5" t="n">
        <v>119908</v>
      </c>
      <c r="E36" s="5" t="n">
        <v>158620</v>
      </c>
      <c r="F36" s="5" t="n">
        <v>257465</v>
      </c>
      <c r="H36" s="5" t="n">
        <v>374594</v>
      </c>
      <c r="I36" s="4" t="inlineStr">
        <is>
          <t xml:space="preserve"> </t>
        </is>
      </c>
    </row>
    <row r="37">
      <c r="A37" s="4" t="inlineStr">
        <is>
          <t>Cost of sales</t>
        </is>
      </c>
      <c r="C37" s="5" t="n">
        <v>74106</v>
      </c>
      <c r="E37" s="5" t="n">
        <v>81464</v>
      </c>
      <c r="F37" s="5" t="n">
        <v>162414</v>
      </c>
      <c r="H37" s="5" t="n">
        <v>199970</v>
      </c>
      <c r="I37" s="4" t="inlineStr">
        <is>
          <t xml:space="preserve"> </t>
        </is>
      </c>
    </row>
    <row r="38">
      <c r="A38" s="4" t="inlineStr">
        <is>
          <t>Depreciation, depletion, and amortization</t>
        </is>
      </c>
      <c r="C38" s="5" t="n">
        <v>10637</v>
      </c>
      <c r="E38" s="5" t="n">
        <v>13505</v>
      </c>
      <c r="F38" s="5" t="n">
        <v>23821</v>
      </c>
      <c r="H38" s="5" t="n">
        <v>32062</v>
      </c>
      <c r="I38" s="4" t="inlineStr">
        <is>
          <t xml:space="preserve"> </t>
        </is>
      </c>
    </row>
    <row r="39">
      <c r="A39" s="4" t="inlineStr">
        <is>
          <t>Exploration and evaluation</t>
        </is>
      </c>
      <c r="C39" s="5" t="n">
        <v>2252</v>
      </c>
      <c r="E39" s="5" t="n">
        <v>132</v>
      </c>
      <c r="F39" s="5" t="n">
        <v>10318</v>
      </c>
      <c r="H39" s="5" t="n">
        <v>847</v>
      </c>
      <c r="I39" s="4" t="inlineStr">
        <is>
          <t xml:space="preserve"> </t>
        </is>
      </c>
    </row>
    <row r="40">
      <c r="A40" s="4" t="inlineStr">
        <is>
          <t>Care and maintenance expense</t>
        </is>
      </c>
      <c r="C40" s="5" t="n">
        <v>0</v>
      </c>
      <c r="E40" s="4" t="inlineStr">
        <is>
          <t xml:space="preserve"> </t>
        </is>
      </c>
      <c r="F40" s="5" t="n">
        <v>0</v>
      </c>
      <c r="H40" s="4" t="inlineStr">
        <is>
          <t xml:space="preserve"> </t>
        </is>
      </c>
      <c r="I40" s="4" t="inlineStr">
        <is>
          <t xml:space="preserve"> </t>
        </is>
      </c>
    </row>
    <row r="41">
      <c r="A41" s="4" t="inlineStr">
        <is>
          <t>Operating income (loss)</t>
        </is>
      </c>
      <c r="C41" s="5" t="n">
        <v>31738</v>
      </c>
      <c r="E41" s="5" t="n">
        <v>59463</v>
      </c>
      <c r="F41" s="5" t="n">
        <v>57837</v>
      </c>
      <c r="H41" s="5" t="n">
        <v>130800</v>
      </c>
      <c r="I41" s="4" t="inlineStr">
        <is>
          <t xml:space="preserve"> </t>
        </is>
      </c>
    </row>
    <row r="42">
      <c r="A42" s="4" t="inlineStr">
        <is>
          <t>Capital expenditures</t>
        </is>
      </c>
      <c r="C42" s="5" t="n">
        <v>11057</v>
      </c>
      <c r="E42" s="5" t="n">
        <v>13259</v>
      </c>
      <c r="F42" s="5" t="n">
        <v>26584</v>
      </c>
      <c r="H42" s="5" t="n">
        <v>76528</v>
      </c>
      <c r="I42" s="4" t="inlineStr">
        <is>
          <t xml:space="preserve"> </t>
        </is>
      </c>
    </row>
    <row r="43">
      <c r="A43" s="4" t="inlineStr">
        <is>
          <t>Total assets</t>
        </is>
      </c>
      <c r="C43" s="5" t="n">
        <v>813622</v>
      </c>
      <c r="E43" s="5" t="n">
        <v>775957</v>
      </c>
      <c r="F43" s="5" t="n">
        <v>813622</v>
      </c>
      <c r="H43" s="5" t="n">
        <v>775957</v>
      </c>
      <c r="I43" s="4" t="inlineStr">
        <is>
          <t xml:space="preserve"> </t>
        </is>
      </c>
    </row>
    <row r="44">
      <c r="A44" s="4" t="inlineStr">
        <is>
          <t>Operating segments | Seabee</t>
        </is>
      </c>
      <c r="C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Segment Reporting Information [Line Items]</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Revenue</t>
        </is>
      </c>
      <c r="C46" s="5" t="n">
        <v>27897</v>
      </c>
      <c r="E46" s="5" t="n">
        <v>36625</v>
      </c>
      <c r="F46" s="5" t="n">
        <v>122411</v>
      </c>
      <c r="H46" s="5" t="n">
        <v>98776</v>
      </c>
      <c r="I46" s="4" t="inlineStr">
        <is>
          <t xml:space="preserve"> </t>
        </is>
      </c>
    </row>
    <row r="47">
      <c r="A47" s="4" t="inlineStr">
        <is>
          <t>Cost of sales</t>
        </is>
      </c>
      <c r="C47" s="5" t="n">
        <v>14404</v>
      </c>
      <c r="E47" s="5" t="n">
        <v>19939</v>
      </c>
      <c r="F47" s="5" t="n">
        <v>56111</v>
      </c>
      <c r="H47" s="5" t="n">
        <v>61476</v>
      </c>
      <c r="I47" s="4" t="inlineStr">
        <is>
          <t xml:space="preserve"> </t>
        </is>
      </c>
    </row>
    <row r="48">
      <c r="A48" s="4" t="inlineStr">
        <is>
          <t>Depreciation, depletion, and amortization</t>
        </is>
      </c>
      <c r="C48" s="5" t="n">
        <v>7659</v>
      </c>
      <c r="E48" s="5" t="n">
        <v>9015</v>
      </c>
      <c r="F48" s="5" t="n">
        <v>32349</v>
      </c>
      <c r="H48" s="5" t="n">
        <v>26362</v>
      </c>
      <c r="I48" s="4" t="inlineStr">
        <is>
          <t xml:space="preserve"> </t>
        </is>
      </c>
    </row>
    <row r="49">
      <c r="A49" s="4" t="inlineStr">
        <is>
          <t>Exploration and evaluation</t>
        </is>
      </c>
      <c r="C49" s="5" t="n">
        <v>4132</v>
      </c>
      <c r="E49" s="5" t="n">
        <v>4619</v>
      </c>
      <c r="F49" s="5" t="n">
        <v>12868</v>
      </c>
      <c r="H49" s="5" t="n">
        <v>13763</v>
      </c>
      <c r="I49" s="4" t="inlineStr">
        <is>
          <t xml:space="preserve"> </t>
        </is>
      </c>
    </row>
    <row r="50">
      <c r="A50" s="4" t="inlineStr">
        <is>
          <t>Care and maintenance expense</t>
        </is>
      </c>
      <c r="C50" s="5" t="n">
        <v>9611</v>
      </c>
      <c r="E50" s="4" t="inlineStr">
        <is>
          <t xml:space="preserve"> </t>
        </is>
      </c>
      <c r="F50" s="5" t="n">
        <v>9611</v>
      </c>
      <c r="H50" s="4" t="inlineStr">
        <is>
          <t xml:space="preserve"> </t>
        </is>
      </c>
      <c r="I50" s="4" t="inlineStr">
        <is>
          <t xml:space="preserve"> </t>
        </is>
      </c>
    </row>
    <row r="51">
      <c r="A51" s="4" t="inlineStr">
        <is>
          <t>Operating income (loss)</t>
        </is>
      </c>
      <c r="C51" s="5" t="n">
        <v>-8611</v>
      </c>
      <c r="E51" s="5" t="n">
        <v>2763</v>
      </c>
      <c r="F51" s="5" t="n">
        <v>10095</v>
      </c>
      <c r="H51" s="5" t="n">
        <v>-3694</v>
      </c>
      <c r="I51" s="4" t="inlineStr">
        <is>
          <t xml:space="preserve"> </t>
        </is>
      </c>
    </row>
    <row r="52">
      <c r="A52" s="4" t="inlineStr">
        <is>
          <t>Capital expenditures</t>
        </is>
      </c>
      <c r="C52" s="5" t="n">
        <v>3317</v>
      </c>
      <c r="E52" s="5" t="n">
        <v>8579</v>
      </c>
      <c r="F52" s="5" t="n">
        <v>26209</v>
      </c>
      <c r="H52" s="5" t="n">
        <v>29051</v>
      </c>
      <c r="I52" s="4" t="inlineStr">
        <is>
          <t xml:space="preserve"> </t>
        </is>
      </c>
    </row>
    <row r="53">
      <c r="A53" s="4" t="inlineStr">
        <is>
          <t>Total assets</t>
        </is>
      </c>
      <c r="C53" s="5" t="n">
        <v>368662</v>
      </c>
      <c r="E53" s="5" t="n">
        <v>526813</v>
      </c>
      <c r="F53" s="5" t="n">
        <v>368662</v>
      </c>
      <c r="H53" s="5" t="n">
        <v>526813</v>
      </c>
      <c r="I53" s="4" t="inlineStr">
        <is>
          <t xml:space="preserve"> </t>
        </is>
      </c>
    </row>
    <row r="54">
      <c r="A54" s="4" t="inlineStr">
        <is>
          <t>Direct costs</t>
        </is>
      </c>
      <c r="C54" s="5" t="n">
        <v>7700</v>
      </c>
      <c r="E54" s="4" t="inlineStr">
        <is>
          <t xml:space="preserve"> </t>
        </is>
      </c>
      <c r="F54" s="5" t="n">
        <v>7700</v>
      </c>
      <c r="H54" s="4" t="inlineStr">
        <is>
          <t xml:space="preserve"> </t>
        </is>
      </c>
      <c r="I54" s="4" t="inlineStr">
        <is>
          <t xml:space="preserve"> </t>
        </is>
      </c>
    </row>
    <row r="55">
      <c r="A55" s="4" t="inlineStr">
        <is>
          <t>Depreciation</t>
        </is>
      </c>
      <c r="C55" s="5" t="n">
        <v>1900</v>
      </c>
      <c r="E55" s="4" t="inlineStr">
        <is>
          <t xml:space="preserve"> </t>
        </is>
      </c>
      <c r="F55" s="5" t="n">
        <v>1900</v>
      </c>
      <c r="H55" s="4" t="inlineStr">
        <is>
          <t xml:space="preserve"> </t>
        </is>
      </c>
      <c r="I55" s="4" t="inlineStr">
        <is>
          <t xml:space="preserve"> </t>
        </is>
      </c>
    </row>
    <row r="56">
      <c r="A56" s="4" t="inlineStr">
        <is>
          <t>Operating segments | Puna</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Segment Reporting Information [Line Item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Revenue</t>
        </is>
      </c>
      <c r="C58" s="5" t="n">
        <v>97747</v>
      </c>
      <c r="E58" s="5" t="n">
        <v>75683</v>
      </c>
      <c r="F58" s="5" t="n">
        <v>232179</v>
      </c>
      <c r="H58" s="5" t="n">
        <v>204829</v>
      </c>
      <c r="I58" s="4" t="inlineStr">
        <is>
          <t xml:space="preserve"> </t>
        </is>
      </c>
    </row>
    <row r="59">
      <c r="A59" s="4" t="inlineStr">
        <is>
          <t>Cost of sales</t>
        </is>
      </c>
      <c r="C59" s="5" t="n">
        <v>44724</v>
      </c>
      <c r="E59" s="5" t="n">
        <v>43437</v>
      </c>
      <c r="F59" s="5" t="n">
        <v>112768</v>
      </c>
      <c r="H59" s="5" t="n">
        <v>123736</v>
      </c>
      <c r="I59" s="4" t="inlineStr">
        <is>
          <t xml:space="preserve"> </t>
        </is>
      </c>
    </row>
    <row r="60">
      <c r="A60" s="4" t="inlineStr">
        <is>
          <t>Depreciation, depletion, and amortization</t>
        </is>
      </c>
      <c r="C60" s="5" t="n">
        <v>9441</v>
      </c>
      <c r="E60" s="5" t="n">
        <v>7870</v>
      </c>
      <c r="F60" s="5" t="n">
        <v>23145</v>
      </c>
      <c r="H60" s="5" t="n">
        <v>20953</v>
      </c>
      <c r="I60" s="4" t="inlineStr">
        <is>
          <t xml:space="preserve"> </t>
        </is>
      </c>
    </row>
    <row r="61">
      <c r="A61" s="4" t="inlineStr">
        <is>
          <t>Exploration and evaluation</t>
        </is>
      </c>
      <c r="C61" s="5" t="n">
        <v>2945</v>
      </c>
      <c r="E61" s="5" t="n">
        <v>3889</v>
      </c>
      <c r="F61" s="5" t="n">
        <v>3945</v>
      </c>
      <c r="H61" s="5" t="n">
        <v>7260</v>
      </c>
      <c r="I61" s="4" t="inlineStr">
        <is>
          <t xml:space="preserve"> </t>
        </is>
      </c>
    </row>
    <row r="62">
      <c r="A62" s="4" t="inlineStr">
        <is>
          <t>Care and maintenance expense</t>
        </is>
      </c>
      <c r="C62" s="5" t="n">
        <v>0</v>
      </c>
      <c r="E62" s="4" t="inlineStr">
        <is>
          <t xml:space="preserve"> </t>
        </is>
      </c>
      <c r="F62" s="5" t="n">
        <v>0</v>
      </c>
      <c r="H62" s="4" t="inlineStr">
        <is>
          <t xml:space="preserve"> </t>
        </is>
      </c>
      <c r="I62" s="4" t="inlineStr">
        <is>
          <t xml:space="preserve"> </t>
        </is>
      </c>
    </row>
    <row r="63">
      <c r="A63" s="4" t="inlineStr">
        <is>
          <t>Operating income (loss)</t>
        </is>
      </c>
      <c r="C63" s="5" t="n">
        <v>39772</v>
      </c>
      <c r="E63" s="5" t="n">
        <v>17040</v>
      </c>
      <c r="F63" s="5" t="n">
        <v>89025</v>
      </c>
      <c r="H63" s="5" t="n">
        <v>47815</v>
      </c>
      <c r="I63" s="4" t="inlineStr">
        <is>
          <t xml:space="preserve"> </t>
        </is>
      </c>
    </row>
    <row r="64">
      <c r="A64" s="4" t="inlineStr">
        <is>
          <t>Capital expenditures</t>
        </is>
      </c>
      <c r="C64" s="5" t="n">
        <v>4928</v>
      </c>
      <c r="E64" s="5" t="n">
        <v>5422</v>
      </c>
      <c r="F64" s="5" t="n">
        <v>11837</v>
      </c>
      <c r="H64" s="5" t="n">
        <v>9900</v>
      </c>
      <c r="I64" s="4" t="inlineStr">
        <is>
          <t xml:space="preserve"> </t>
        </is>
      </c>
    </row>
    <row r="65">
      <c r="A65" s="4" t="inlineStr">
        <is>
          <t>Total assets</t>
        </is>
      </c>
      <c r="C65" s="5" t="n">
        <v>295788</v>
      </c>
      <c r="E65" s="5" t="n">
        <v>314901</v>
      </c>
      <c r="F65" s="5" t="n">
        <v>295788</v>
      </c>
      <c r="H65" s="5" t="n">
        <v>314901</v>
      </c>
      <c r="I65" s="4" t="inlineStr">
        <is>
          <t xml:space="preserve"> </t>
        </is>
      </c>
    </row>
    <row r="66">
      <c r="A66" s="4" t="inlineStr">
        <is>
          <t>Corporate and other</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Segment Reporting Information [Line Items]</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Revenue</t>
        </is>
      </c>
      <c r="C68" s="5" t="n">
        <v>0</v>
      </c>
      <c r="E68" s="5" t="n">
        <v>0</v>
      </c>
      <c r="F68" s="5" t="n">
        <v>0</v>
      </c>
      <c r="H68" s="5" t="n">
        <v>0</v>
      </c>
      <c r="I68" s="4" t="inlineStr">
        <is>
          <t xml:space="preserve"> </t>
        </is>
      </c>
    </row>
    <row r="69">
      <c r="A69" s="4" t="inlineStr">
        <is>
          <t>Cost of sales</t>
        </is>
      </c>
      <c r="C69" s="5" t="n">
        <v>0</v>
      </c>
      <c r="E69" s="5" t="n">
        <v>0</v>
      </c>
      <c r="F69" s="5" t="n">
        <v>0</v>
      </c>
      <c r="H69" s="5" t="n">
        <v>0</v>
      </c>
      <c r="I69" s="4" t="inlineStr">
        <is>
          <t xml:space="preserve"> </t>
        </is>
      </c>
    </row>
    <row r="70">
      <c r="A70" s="4" t="inlineStr">
        <is>
          <t>Depreciation, depletion, and amortization</t>
        </is>
      </c>
      <c r="C70" s="5" t="n">
        <v>0</v>
      </c>
      <c r="E70" s="5" t="n">
        <v>0</v>
      </c>
      <c r="F70" s="5" t="n">
        <v>0</v>
      </c>
      <c r="H70" s="5" t="n">
        <v>0</v>
      </c>
      <c r="I70" s="4" t="inlineStr">
        <is>
          <t xml:space="preserve"> </t>
        </is>
      </c>
    </row>
    <row r="71">
      <c r="A71" s="4" t="inlineStr">
        <is>
          <t>Exploration and evaluation</t>
        </is>
      </c>
      <c r="C71" s="5" t="n">
        <v>1983</v>
      </c>
      <c r="E71" s="5" t="n">
        <v>4949</v>
      </c>
      <c r="F71" s="5" t="n">
        <v>4595</v>
      </c>
      <c r="H71" s="5" t="n">
        <v>14351</v>
      </c>
      <c r="I71" s="4" t="inlineStr">
        <is>
          <t xml:space="preserve"> </t>
        </is>
      </c>
    </row>
    <row r="72">
      <c r="A72" s="4" t="inlineStr">
        <is>
          <t>Care and maintenance expense</t>
        </is>
      </c>
      <c r="C72" s="5" t="n">
        <v>0</v>
      </c>
      <c r="E72" s="4" t="inlineStr">
        <is>
          <t xml:space="preserve"> </t>
        </is>
      </c>
      <c r="F72" s="5" t="n">
        <v>0</v>
      </c>
      <c r="H72" s="4" t="inlineStr">
        <is>
          <t xml:space="preserve"> </t>
        </is>
      </c>
      <c r="I72" s="4" t="inlineStr">
        <is>
          <t xml:space="preserve"> </t>
        </is>
      </c>
    </row>
    <row r="73">
      <c r="A73" s="4" t="inlineStr">
        <is>
          <t>Operating income (loss)</t>
        </is>
      </c>
      <c r="C73" s="5" t="n">
        <v>-21141</v>
      </c>
      <c r="E73" s="5" t="n">
        <v>-17075</v>
      </c>
      <c r="F73" s="5" t="n">
        <v>-43379</v>
      </c>
      <c r="H73" s="5" t="n">
        <v>-54056</v>
      </c>
      <c r="I73" s="4" t="inlineStr">
        <is>
          <t xml:space="preserve"> </t>
        </is>
      </c>
    </row>
    <row r="74">
      <c r="A74" s="4" t="inlineStr">
        <is>
          <t>Capital expenditures</t>
        </is>
      </c>
      <c r="C74" s="5" t="n">
        <v>10940</v>
      </c>
      <c r="E74" s="5" t="n">
        <v>0</v>
      </c>
      <c r="F74" s="5" t="n">
        <v>28054</v>
      </c>
      <c r="H74" s="5" t="n">
        <v>0</v>
      </c>
      <c r="I74" s="4" t="inlineStr">
        <is>
          <t xml:space="preserve"> </t>
        </is>
      </c>
    </row>
    <row r="75">
      <c r="A75" s="4" t="inlineStr">
        <is>
          <t>Total assets</t>
        </is>
      </c>
      <c r="C75" s="6" t="n">
        <v>941768</v>
      </c>
      <c r="E75" s="6" t="n">
        <v>873934</v>
      </c>
      <c r="F75" s="6" t="n">
        <v>941768</v>
      </c>
      <c r="H75" s="6" t="n">
        <v>873934</v>
      </c>
      <c r="I75" s="4" t="inlineStr">
        <is>
          <t xml:space="preserve"> </t>
        </is>
      </c>
    </row>
    <row r="76"/>
    <row r="77">
      <c r="A77" s="4" t="inlineStr">
        <is>
          <t>[1]Excludes depreciation, depletion, and amortization.[2]The consolidated assets as of September 30, 2024 and December 31, 2023 include $3,436.1 million and $3,593.5 million, respectively, of assets of variable interest entities (“VIEs”) that can only be used to settle the obligations of the VIEs. As of September 30, 2024 and December 31, 2023, the assets include Cash and cash equivalents of $28.7 million and $42.8 million, respectively; Trade and other receivables of $4.3 million and $30.8 million, respectively; Inventories , current of $54.3 million and $165.2 million, respectively; Prepaids and other current assets of $7.5 million and $8.7 million, respectively; Mineral properties, plant and equipment, net of $3,084.2 million and $3,126.2 million, respectively; Inventories , non-current of $253.1 million and $218.1 million, respectively; and Other non-current assets of $4.0 million and $1.7 million, respectively. The consolidated liabilities as of September 30, 2024 and December 31, 2023 include $539.9 million and $418.6 million, respectively, of liabilities of VIEs whose creditors have no recourse to the Company. As of September 30, 2024 and December 31, 2023, the liabilities include Accounts payable of $6.4 million and $17.8 million, respectively; Accrued liabilities and other of $31.6 million and $32.8 million, respectively; Reclamation and remediation liabilities , current of $90.1 million and $1.8 million, respectively; Finance lease liabilities , non-current of $82.6 million and $86.2 million, respectively; Reclamation and remediation liabilities , non-current of $97.1 million and $36.8 million, respectively; Deferred income tax liabilities of $204.2 million and $232.9 million, respectively; and Other non-current liabilities of $27.9 million and $10.3 million, respectively.</t>
        </is>
      </c>
    </row>
  </sheetData>
  <mergeCells count="81">
    <mergeCell ref="A1:B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A76:I76"/>
    <mergeCell ref="A77:I7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Produc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7356</v>
      </c>
      <c r="C4" s="6" t="n">
        <v>385390</v>
      </c>
      <c r="D4" s="6" t="n">
        <v>672431</v>
      </c>
      <c r="E4" s="6" t="n">
        <v>1001030</v>
      </c>
    </row>
    <row r="5">
      <c r="A5" s="4" t="inlineStr">
        <is>
          <t>Gold doré sales | Çöpl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804</v>
      </c>
      <c r="C7" s="5" t="n">
        <v>113156</v>
      </c>
      <c r="D7" s="5" t="n">
        <v>60031</v>
      </c>
      <c r="E7" s="5" t="n">
        <v>320157</v>
      </c>
    </row>
    <row r="8">
      <c r="A8" s="4" t="inlineStr">
        <is>
          <t>Gold doré sales | Marigo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9888</v>
      </c>
      <c r="C10" s="5" t="n">
        <v>158594</v>
      </c>
      <c r="D10" s="5" t="n">
        <v>257381</v>
      </c>
      <c r="E10" s="5" t="n">
        <v>374495</v>
      </c>
    </row>
    <row r="11">
      <c r="A11" s="4" t="inlineStr">
        <is>
          <t>Gold doré sales | Seab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886</v>
      </c>
      <c r="C13" s="5" t="n">
        <v>36608</v>
      </c>
      <c r="D13" s="5" t="n">
        <v>122360</v>
      </c>
      <c r="E13" s="5" t="n">
        <v>98735</v>
      </c>
    </row>
    <row r="14">
      <c r="A14" s="4" t="inlineStr">
        <is>
          <t>Concentrate sales | Pu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4563</v>
      </c>
      <c r="C16" s="5" t="n">
        <v>75373</v>
      </c>
      <c r="D16" s="5" t="n">
        <v>225781</v>
      </c>
      <c r="E16" s="5" t="n">
        <v>192932</v>
      </c>
    </row>
    <row r="17">
      <c r="A17" s="4" t="inlineStr">
        <is>
          <t>Other | Çöpl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1306</v>
      </c>
      <c r="D19" s="5" t="n">
        <v>345</v>
      </c>
      <c r="E19" s="5" t="n">
        <v>2674</v>
      </c>
    </row>
    <row r="20">
      <c r="A20" s="4" t="inlineStr">
        <is>
          <t>Other | Marigo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v>
      </c>
      <c r="C22" s="5" t="n">
        <v>26</v>
      </c>
      <c r="D22" s="5" t="n">
        <v>84</v>
      </c>
      <c r="E22" s="5" t="n">
        <v>99</v>
      </c>
    </row>
    <row r="23">
      <c r="A23" s="4" t="inlineStr">
        <is>
          <t>Other | Seabe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v>
      </c>
      <c r="C25" s="5" t="n">
        <v>17</v>
      </c>
      <c r="D25" s="5" t="n">
        <v>51</v>
      </c>
      <c r="E25" s="5" t="n">
        <v>41</v>
      </c>
    </row>
    <row r="26">
      <c r="A26" s="4" t="inlineStr">
        <is>
          <t>Other | Pun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184</v>
      </c>
      <c r="C28" s="6" t="n">
        <v>310</v>
      </c>
      <c r="D28" s="6" t="n">
        <v>6398</v>
      </c>
      <c r="E28" s="6" t="n">
        <v>118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Revenue by Met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7356</v>
      </c>
      <c r="C4" s="6" t="n">
        <v>385390</v>
      </c>
      <c r="D4" s="6" t="n">
        <v>672431</v>
      </c>
      <c r="E4" s="6" t="n">
        <v>1001030</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9578</v>
      </c>
      <c r="C7" s="5" t="n">
        <v>308358</v>
      </c>
      <c r="D7" s="5" t="n">
        <v>439772</v>
      </c>
      <c r="E7" s="5" t="n">
        <v>793387</v>
      </c>
    </row>
    <row r="8">
      <c r="A8" s="4" t="inlineStr">
        <is>
          <t>Silv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0845</v>
      </c>
      <c r="C10" s="5" t="n">
        <v>62705</v>
      </c>
      <c r="D10" s="5" t="n">
        <v>189455</v>
      </c>
      <c r="E10" s="5" t="n">
        <v>152752</v>
      </c>
    </row>
    <row r="11">
      <c r="A11" s="4" t="inlineStr">
        <is>
          <t>Lea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964</v>
      </c>
      <c r="C13" s="5" t="n">
        <v>11400</v>
      </c>
      <c r="D13" s="5" t="n">
        <v>33333</v>
      </c>
      <c r="E13" s="5" t="n">
        <v>33431</v>
      </c>
    </row>
    <row r="14">
      <c r="A14" s="4" t="inlineStr">
        <is>
          <t>Zin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54</v>
      </c>
      <c r="C16" s="5" t="n">
        <v>1268</v>
      </c>
      <c r="D16" s="5" t="n">
        <v>2993</v>
      </c>
      <c r="E16" s="5" t="n">
        <v>674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215</v>
      </c>
      <c r="C19" s="6" t="n">
        <v>1659</v>
      </c>
      <c r="D19" s="6" t="n">
        <v>6878</v>
      </c>
      <c r="E19" s="6" t="n">
        <v>147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2" customWidth="1" min="2" max="2"/>
    <col width="22" customWidth="1" min="3" max="3"/>
    <col width="48" customWidth="1" min="4" max="4"/>
    <col width="22" customWidth="1" min="5" max="5"/>
  </cols>
  <sheetData>
    <row r="1">
      <c r="A1" s="1" t="inlineStr">
        <is>
          <t>REVENUE - Narrative (Details) - Concentrate Metal Sales Agreement oz in Millions, lb in Millions, $ in Millions</t>
        </is>
      </c>
      <c r="B1" s="2" t="inlineStr">
        <is>
          <t>3 Months Ended</t>
        </is>
      </c>
      <c r="D1" s="2" t="inlineStr">
        <is>
          <t>9 Months Ended</t>
        </is>
      </c>
    </row>
    <row r="2">
      <c r="B2" s="2" t="inlineStr">
        <is>
          <t>Sep. 30, 2024 USD ($) $ / pound $ / ounce</t>
        </is>
      </c>
      <c r="C2" s="2" t="inlineStr">
        <is>
          <t>Sep. 30, 2023 USD ($)</t>
        </is>
      </c>
      <c r="D2" s="2" t="inlineStr">
        <is>
          <t>Sep. 30, 2024 USD ($) lb oz $ / pound $ / ounce</t>
        </is>
      </c>
      <c r="E2" s="2" t="inlineStr">
        <is>
          <t>Sep.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mbedded derivative, increase of value | $</t>
        </is>
      </c>
      <c r="B4" s="9" t="n">
        <v>3.2</v>
      </c>
      <c r="C4" s="9" t="n">
        <v>0.3</v>
      </c>
      <c r="D4" s="9" t="n">
        <v>6.4</v>
      </c>
      <c r="E4" s="9" t="n">
        <v>11.9</v>
      </c>
    </row>
    <row r="5">
      <c r="A5" s="4" t="inlineStr">
        <is>
          <t>Silv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otional ounce/pound | oz</t>
        </is>
      </c>
      <c r="B7" s="4" t="inlineStr">
        <is>
          <t xml:space="preserve"> </t>
        </is>
      </c>
      <c r="C7" s="4" t="inlineStr">
        <is>
          <t xml:space="preserve"> </t>
        </is>
      </c>
      <c r="D7" s="10" t="n">
        <v>5.6</v>
      </c>
      <c r="E7" s="4" t="inlineStr">
        <is>
          <t xml:space="preserve"> </t>
        </is>
      </c>
    </row>
    <row r="8">
      <c r="A8" s="4" t="inlineStr">
        <is>
          <t>Average price per ounce/pound (in dollars per ounce/pound) | $ / ounce</t>
        </is>
      </c>
      <c r="B8" s="11" t="n">
        <v>29.58</v>
      </c>
      <c r="C8" s="4" t="inlineStr">
        <is>
          <t xml:space="preserve"> </t>
        </is>
      </c>
      <c r="D8" s="11" t="n">
        <v>29.58</v>
      </c>
      <c r="E8" s="4" t="inlineStr">
        <is>
          <t xml:space="preserve"> </t>
        </is>
      </c>
    </row>
    <row r="9">
      <c r="A9" s="4" t="inlineStr">
        <is>
          <t>Lea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otional ounce/pound | lb</t>
        </is>
      </c>
      <c r="B11" s="4" t="inlineStr">
        <is>
          <t xml:space="preserve"> </t>
        </is>
      </c>
      <c r="C11" s="4" t="inlineStr">
        <is>
          <t xml:space="preserve"> </t>
        </is>
      </c>
      <c r="D11" s="5" t="n">
        <v>28</v>
      </c>
      <c r="E11" s="4" t="inlineStr">
        <is>
          <t xml:space="preserve"> </t>
        </is>
      </c>
    </row>
    <row r="12">
      <c r="A12" s="4" t="inlineStr">
        <is>
          <t>Average price per ounce/pound (in dollars per ounce/pound) | $ / pound</t>
        </is>
      </c>
      <c r="B12" s="11" t="n">
        <v>0.95</v>
      </c>
      <c r="C12" s="4" t="inlineStr">
        <is>
          <t xml:space="preserve"> </t>
        </is>
      </c>
      <c r="D12" s="11" t="n">
        <v>0.95</v>
      </c>
      <c r="E12" s="4" t="inlineStr">
        <is>
          <t xml:space="preserve"> </t>
        </is>
      </c>
    </row>
    <row r="13">
      <c r="A13" s="4" t="inlineStr">
        <is>
          <t>Zinc</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tional ounce/pound | lb</t>
        </is>
      </c>
      <c r="B15" s="4" t="inlineStr">
        <is>
          <t xml:space="preserve"> </t>
        </is>
      </c>
      <c r="C15" s="4" t="inlineStr">
        <is>
          <t xml:space="preserve"> </t>
        </is>
      </c>
      <c r="D15" s="5" t="n">
        <v>2</v>
      </c>
      <c r="E15" s="4" t="inlineStr">
        <is>
          <t xml:space="preserve"> </t>
        </is>
      </c>
    </row>
    <row r="16">
      <c r="A16" s="4" t="inlineStr">
        <is>
          <t>Average price per ounce/pound (in dollars per ounce/pound) | $ / pound</t>
        </is>
      </c>
      <c r="B16" s="11" t="n">
        <v>1.28</v>
      </c>
      <c r="C16" s="4" t="inlineStr">
        <is>
          <t xml:space="preserve"> </t>
        </is>
      </c>
      <c r="D16" s="11" t="n">
        <v>1.28</v>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COME AND MINING TAXES (Details) - USD ($)</t>
        </is>
      </c>
      <c r="C1" s="2" t="inlineStr">
        <is>
          <t>9 Months Ended</t>
        </is>
      </c>
    </row>
    <row r="2">
      <c r="B2" s="2" t="inlineStr">
        <is>
          <t>Jun. 19, 2024</t>
        </is>
      </c>
      <c r="C2" s="2" t="inlineStr">
        <is>
          <t>Sep. 30, 2024</t>
        </is>
      </c>
      <c r="D2" s="2" t="inlineStr">
        <is>
          <t>Sep. 30, 2023</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reconciliation, rate (as a percent)</t>
        </is>
      </c>
      <c r="B4" s="4" t="inlineStr">
        <is>
          <t xml:space="preserve"> </t>
        </is>
      </c>
      <c r="C4" s="12" t="n">
        <v>0.021</v>
      </c>
      <c r="D4" s="4" t="inlineStr">
        <is>
          <t>(8.80%)</t>
        </is>
      </c>
    </row>
    <row r="5">
      <c r="A5" s="4" t="inlineStr">
        <is>
          <t>Effective income tax rate reconciliation, statutory rate (as a percent)</t>
        </is>
      </c>
      <c r="B5" s="4" t="inlineStr">
        <is>
          <t xml:space="preserve"> </t>
        </is>
      </c>
      <c r="C5" s="8" t="n">
        <v>0.27</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Related to pillar two income taxes</t>
        </is>
      </c>
      <c r="B8" s="6" t="n">
        <v>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Related to pillar two income taxes</t>
        </is>
      </c>
      <c r="B11" s="6" t="n">
        <v>10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OPERATING EXPENSES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gain) on sale and disposal of assets, net</t>
        </is>
      </c>
      <c r="B4" s="6" t="n">
        <v>466</v>
      </c>
      <c r="C4" s="6" t="n">
        <v>0</v>
      </c>
      <c r="D4" s="6" t="n">
        <v>-5133</v>
      </c>
      <c r="E4" s="6" t="n">
        <v>0</v>
      </c>
    </row>
    <row r="5">
      <c r="A5" s="4" t="inlineStr">
        <is>
          <t>Contingencies and expenses related to the Çöpler incident</t>
        </is>
      </c>
      <c r="B5" s="5" t="n">
        <v>1600</v>
      </c>
      <c r="C5" s="5" t="n">
        <v>0</v>
      </c>
      <c r="D5" s="5" t="n">
        <v>19273</v>
      </c>
      <c r="E5" s="5" t="n">
        <v>0</v>
      </c>
    </row>
    <row r="6">
      <c r="A6" s="4" t="inlineStr">
        <is>
          <t>Other taxes</t>
        </is>
      </c>
      <c r="B6" s="5" t="n">
        <v>4865</v>
      </c>
      <c r="C6" s="5" t="n">
        <v>0</v>
      </c>
      <c r="D6" s="5" t="n">
        <v>4865</v>
      </c>
      <c r="E6" s="4" t="inlineStr">
        <is>
          <t xml:space="preserve"> </t>
        </is>
      </c>
    </row>
    <row r="7">
      <c r="A7" s="4" t="inlineStr">
        <is>
          <t>Other</t>
        </is>
      </c>
      <c r="B7" s="5" t="n">
        <v>127</v>
      </c>
      <c r="C7" s="5" t="n">
        <v>30</v>
      </c>
      <c r="D7" s="5" t="n">
        <v>214</v>
      </c>
      <c r="E7" s="5" t="n">
        <v>406</v>
      </c>
    </row>
    <row r="8">
      <c r="A8" s="4" t="inlineStr">
        <is>
          <t>Other operating expense (income), net</t>
        </is>
      </c>
      <c r="B8" s="6" t="n">
        <v>7058</v>
      </c>
      <c r="C8" s="6" t="n">
        <v>30</v>
      </c>
      <c r="D8" s="6" t="n">
        <v>19219</v>
      </c>
      <c r="E8" s="6" t="n">
        <v>4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881</v>
      </c>
      <c r="C4" s="6" t="n">
        <v>6098</v>
      </c>
      <c r="D4" s="6" t="n">
        <v>13682</v>
      </c>
      <c r="E4" s="6" t="n">
        <v>21015</v>
      </c>
    </row>
    <row r="5">
      <c r="A5" s="4" t="inlineStr">
        <is>
          <t>Gain (loss) on investments and on marketable security sales</t>
        </is>
      </c>
      <c r="B5" s="5" t="n">
        <v>2866</v>
      </c>
      <c r="C5" s="5" t="n">
        <v>8437</v>
      </c>
      <c r="D5" s="5" t="n">
        <v>11098</v>
      </c>
      <c r="E5" s="5" t="n">
        <v>19839</v>
      </c>
    </row>
    <row r="6">
      <c r="A6" s="4" t="inlineStr">
        <is>
          <t>Change in fair value of marketable securities</t>
        </is>
      </c>
      <c r="B6" s="5" t="n">
        <v>-330</v>
      </c>
      <c r="C6" s="5" t="n">
        <v>-555</v>
      </c>
      <c r="D6" s="5" t="n">
        <v>-6749</v>
      </c>
      <c r="E6" s="5" t="n">
        <v>565</v>
      </c>
    </row>
    <row r="7">
      <c r="A7" s="4" t="inlineStr">
        <is>
          <t>Gain (loss) on sale of mineral properties, plant, and equipment</t>
        </is>
      </c>
      <c r="B7" s="5" t="n">
        <v>0</v>
      </c>
      <c r="C7" s="5" t="n">
        <v>-560</v>
      </c>
      <c r="D7" s="5" t="n">
        <v>0</v>
      </c>
      <c r="E7" s="5" t="n">
        <v>-1610</v>
      </c>
    </row>
    <row r="8">
      <c r="A8" s="4" t="inlineStr">
        <is>
          <t>Other</t>
        </is>
      </c>
      <c r="B8" s="5" t="n">
        <v>2158</v>
      </c>
      <c r="C8" s="5" t="n">
        <v>-2042</v>
      </c>
      <c r="D8" s="5" t="n">
        <v>-721</v>
      </c>
      <c r="E8" s="5" t="n">
        <v>-3010</v>
      </c>
    </row>
    <row r="9">
      <c r="A9" s="4" t="inlineStr">
        <is>
          <t>Total</t>
        </is>
      </c>
      <c r="B9" s="6" t="n">
        <v>8575</v>
      </c>
      <c r="C9" s="6" t="n">
        <v>11378</v>
      </c>
      <c r="D9" s="6" t="n">
        <v>17310</v>
      </c>
      <c r="E9" s="6" t="n">
        <v>367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Calculation of Basic and Diluted Net Income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251</v>
      </c>
      <c r="C4" s="6" t="n">
        <v>2464</v>
      </c>
      <c r="D4" s="6" t="n">
        <v>-358162</v>
      </c>
      <c r="E4" s="6" t="n">
        <v>-7245</v>
      </c>
      <c r="F4" s="6" t="n">
        <v>122376</v>
      </c>
      <c r="G4" s="6" t="n">
        <v>29004</v>
      </c>
      <c r="H4" s="6" t="n">
        <v>-349447</v>
      </c>
      <c r="I4" s="6" t="n">
        <v>144135</v>
      </c>
    </row>
    <row r="5">
      <c r="A5" s="4" t="inlineStr">
        <is>
          <t>Net (income) loss attributable to non-controlling interest</t>
        </is>
      </c>
      <c r="B5" s="5" t="n">
        <v>4306</v>
      </c>
      <c r="C5" s="4" t="inlineStr">
        <is>
          <t xml:space="preserve"> </t>
        </is>
      </c>
      <c r="D5" s="4" t="inlineStr">
        <is>
          <t xml:space="preserve"> </t>
        </is>
      </c>
      <c r="E5" s="5" t="n">
        <v>22404</v>
      </c>
      <c r="F5" s="4" t="inlineStr">
        <is>
          <t xml:space="preserve"> </t>
        </is>
      </c>
      <c r="G5" s="4" t="inlineStr">
        <is>
          <t xml:space="preserve"> </t>
        </is>
      </c>
      <c r="H5" s="5" t="n">
        <v>82615</v>
      </c>
      <c r="I5" s="5" t="n">
        <v>-24297</v>
      </c>
    </row>
    <row r="6">
      <c r="A6" s="4" t="inlineStr">
        <is>
          <t>Net income (loss) attributable to SSR Mining shareholders</t>
        </is>
      </c>
      <c r="B6" s="5" t="n">
        <v>10557</v>
      </c>
      <c r="C6" s="4" t="inlineStr">
        <is>
          <t xml:space="preserve"> </t>
        </is>
      </c>
      <c r="D6" s="4" t="inlineStr">
        <is>
          <t xml:space="preserve"> </t>
        </is>
      </c>
      <c r="E6" s="5" t="n">
        <v>15159</v>
      </c>
      <c r="F6" s="4" t="inlineStr">
        <is>
          <t xml:space="preserve"> </t>
        </is>
      </c>
      <c r="G6" s="4" t="inlineStr">
        <is>
          <t xml:space="preserve"> </t>
        </is>
      </c>
      <c r="H6" s="5" t="n">
        <v>-266832</v>
      </c>
      <c r="I6" s="5" t="n">
        <v>119838</v>
      </c>
    </row>
    <row r="7">
      <c r="A7" s="4" t="inlineStr">
        <is>
          <t>Interest saving on 2019 Notes, net of tax</t>
        </is>
      </c>
      <c r="B7" s="5" t="n">
        <v>0</v>
      </c>
      <c r="C7" s="4" t="inlineStr">
        <is>
          <t xml:space="preserve"> </t>
        </is>
      </c>
      <c r="D7" s="4" t="inlineStr">
        <is>
          <t xml:space="preserve"> </t>
        </is>
      </c>
      <c r="E7" s="5" t="n">
        <v>0</v>
      </c>
      <c r="F7" s="4" t="inlineStr">
        <is>
          <t xml:space="preserve"> </t>
        </is>
      </c>
      <c r="G7" s="4" t="inlineStr">
        <is>
          <t xml:space="preserve"> </t>
        </is>
      </c>
      <c r="H7" s="5" t="n">
        <v>0</v>
      </c>
      <c r="I7" s="5" t="n">
        <v>3693</v>
      </c>
    </row>
    <row r="8">
      <c r="A8" s="4" t="inlineStr">
        <is>
          <t>Net income (loss) used in the calculation of diluted net income per share</t>
        </is>
      </c>
      <c r="B8" s="6" t="n">
        <v>10557</v>
      </c>
      <c r="C8" s="4" t="inlineStr">
        <is>
          <t xml:space="preserve"> </t>
        </is>
      </c>
      <c r="D8" s="4" t="inlineStr">
        <is>
          <t xml:space="preserve"> </t>
        </is>
      </c>
      <c r="E8" s="6" t="n">
        <v>15159</v>
      </c>
      <c r="F8" s="4" t="inlineStr">
        <is>
          <t xml:space="preserve"> </t>
        </is>
      </c>
      <c r="G8" s="4" t="inlineStr">
        <is>
          <t xml:space="preserve"> </t>
        </is>
      </c>
      <c r="H8" s="6" t="n">
        <v>-266832</v>
      </c>
      <c r="I8" s="6" t="n">
        <v>123531</v>
      </c>
    </row>
    <row r="9">
      <c r="A9" s="4" t="inlineStr">
        <is>
          <t>Weighted average number of common shares issued (in shares)</t>
        </is>
      </c>
      <c r="B9" s="5" t="n">
        <v>202140</v>
      </c>
      <c r="C9" s="4" t="inlineStr">
        <is>
          <t xml:space="preserve"> </t>
        </is>
      </c>
      <c r="D9" s="4" t="inlineStr">
        <is>
          <t xml:space="preserve"> </t>
        </is>
      </c>
      <c r="E9" s="5" t="n">
        <v>203878</v>
      </c>
      <c r="F9" s="4" t="inlineStr">
        <is>
          <t xml:space="preserve"> </t>
        </is>
      </c>
      <c r="G9" s="4" t="inlineStr">
        <is>
          <t xml:space="preserve"> </t>
        </is>
      </c>
      <c r="H9" s="5" t="n">
        <v>202209</v>
      </c>
      <c r="I9" s="5" t="n">
        <v>205101</v>
      </c>
    </row>
    <row r="10">
      <c r="A10" s="4" t="inlineStr">
        <is>
          <t>Adjustments for dilutive instruments, convertible notes (in shares)</t>
        </is>
      </c>
      <c r="B10" s="5" t="n">
        <v>0</v>
      </c>
      <c r="C10" s="4" t="inlineStr">
        <is>
          <t xml:space="preserve"> </t>
        </is>
      </c>
      <c r="D10" s="4" t="inlineStr">
        <is>
          <t xml:space="preserve"> </t>
        </is>
      </c>
      <c r="E10" s="5" t="n">
        <v>0</v>
      </c>
      <c r="F10" s="4" t="inlineStr">
        <is>
          <t xml:space="preserve"> </t>
        </is>
      </c>
      <c r="G10" s="4" t="inlineStr">
        <is>
          <t xml:space="preserve"> </t>
        </is>
      </c>
      <c r="H10" s="5" t="n">
        <v>0</v>
      </c>
      <c r="I10" s="5" t="n">
        <v>12793</v>
      </c>
    </row>
    <row r="11">
      <c r="A11" s="4" t="inlineStr">
        <is>
          <t>Diluted weighted average number of shares outstanding (in shares)</t>
        </is>
      </c>
      <c r="B11" s="5" t="n">
        <v>202447</v>
      </c>
      <c r="C11" s="4" t="inlineStr">
        <is>
          <t xml:space="preserve"> </t>
        </is>
      </c>
      <c r="D11" s="4" t="inlineStr">
        <is>
          <t xml:space="preserve"> </t>
        </is>
      </c>
      <c r="E11" s="5" t="n">
        <v>203878</v>
      </c>
      <c r="F11" s="4" t="inlineStr">
        <is>
          <t xml:space="preserve"> </t>
        </is>
      </c>
      <c r="G11" s="4" t="inlineStr">
        <is>
          <t xml:space="preserve"> </t>
        </is>
      </c>
      <c r="H11" s="5" t="n">
        <v>202209</v>
      </c>
      <c r="I11" s="5" t="n">
        <v>217902</v>
      </c>
    </row>
    <row r="12">
      <c r="A12" s="3" t="inlineStr">
        <is>
          <t>Net income (loss) per share attributable to SSR Mining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7" t="n">
        <v>0.05</v>
      </c>
      <c r="C13" s="4" t="inlineStr">
        <is>
          <t xml:space="preserve"> </t>
        </is>
      </c>
      <c r="D13" s="4" t="inlineStr">
        <is>
          <t xml:space="preserve"> </t>
        </is>
      </c>
      <c r="E13" s="7" t="n">
        <v>0.07000000000000001</v>
      </c>
      <c r="F13" s="4" t="inlineStr">
        <is>
          <t xml:space="preserve"> </t>
        </is>
      </c>
      <c r="G13" s="4" t="inlineStr">
        <is>
          <t xml:space="preserve"> </t>
        </is>
      </c>
      <c r="H13" s="7" t="n">
        <v>-1.32</v>
      </c>
      <c r="I13" s="7" t="n">
        <v>0.58</v>
      </c>
    </row>
    <row r="14">
      <c r="A14" s="4" t="inlineStr">
        <is>
          <t>Diluted (in dollars per share)</t>
        </is>
      </c>
      <c r="B14" s="7" t="n">
        <v>0.05</v>
      </c>
      <c r="C14" s="4" t="inlineStr">
        <is>
          <t xml:space="preserve"> </t>
        </is>
      </c>
      <c r="D14" s="4" t="inlineStr">
        <is>
          <t xml:space="preserve"> </t>
        </is>
      </c>
      <c r="E14" s="7" t="n">
        <v>0.07000000000000001</v>
      </c>
      <c r="F14" s="4" t="inlineStr">
        <is>
          <t xml:space="preserve"> </t>
        </is>
      </c>
      <c r="G14" s="4" t="inlineStr">
        <is>
          <t xml:space="preserve"> </t>
        </is>
      </c>
      <c r="H14" s="7" t="n">
        <v>-1.32</v>
      </c>
      <c r="I14" s="7" t="n">
        <v>0.57</v>
      </c>
    </row>
    <row r="15">
      <c r="A15" s="4" t="inlineStr">
        <is>
          <t>Restricted shar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ments for dilutive instruments (in shares)</t>
        </is>
      </c>
      <c r="B17" s="5" t="n">
        <v>307</v>
      </c>
      <c r="C17" s="4" t="inlineStr">
        <is>
          <t xml:space="preserve"> </t>
        </is>
      </c>
      <c r="D17" s="4" t="inlineStr">
        <is>
          <t xml:space="preserve"> </t>
        </is>
      </c>
      <c r="E17" s="5" t="n">
        <v>0</v>
      </c>
      <c r="F17" s="4" t="inlineStr">
        <is>
          <t xml:space="preserve"> </t>
        </is>
      </c>
      <c r="G17" s="4" t="inlineStr">
        <is>
          <t xml:space="preserve"> </t>
        </is>
      </c>
      <c r="H17" s="5" t="n">
        <v>0</v>
      </c>
      <c r="I17" s="5" t="n">
        <v>8</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LOSS) PER SHARE - Narrative (Details) - USD ($) $ in Millions</t>
        </is>
      </c>
      <c r="B1" s="2" t="inlineStr">
        <is>
          <t>3 Months Ended</t>
        </is>
      </c>
      <c r="C1" s="2" t="inlineStr">
        <is>
          <t>9 Months Ended</t>
        </is>
      </c>
    </row>
    <row r="2">
      <c r="B2" s="2" t="inlineStr">
        <is>
          <t>Sep. 30, 2024</t>
        </is>
      </c>
      <c r="C2" s="2" t="inlineStr">
        <is>
          <t>Sep. 30, 2024</t>
        </is>
      </c>
    </row>
    <row r="3">
      <c r="A3" s="3" t="inlineStr">
        <is>
          <t>Earnings Per Share, Diluted, by Common Class, Including Two Class Method [Line Items]</t>
        </is>
      </c>
      <c r="B3" s="4" t="inlineStr">
        <is>
          <t xml:space="preserve"> </t>
        </is>
      </c>
      <c r="C3" s="4" t="inlineStr">
        <is>
          <t xml:space="preserve"> </t>
        </is>
      </c>
    </row>
    <row r="4">
      <c r="A4" s="4" t="inlineStr">
        <is>
          <t>Interest saving on convertible notes, net of tax</t>
        </is>
      </c>
      <c r="B4" s="9" t="n">
        <v>1.2</v>
      </c>
      <c r="C4" s="9" t="n">
        <v>3.7</v>
      </c>
    </row>
    <row r="5">
      <c r="A5" s="4" t="inlineStr">
        <is>
          <t xml:space="preserve">Common shares </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Antidilutive securities excluded from computation of earnings per share, amount (in shares)</t>
        </is>
      </c>
      <c r="B7" s="5" t="n">
        <v>12951000</v>
      </c>
      <c r="C7" s="5" t="n">
        <v>12921</v>
      </c>
    </row>
    <row r="8">
      <c r="A8" s="4" t="inlineStr">
        <is>
          <t>Restricted share units</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Antidilutive securities excluded from computation of earnings per share, amount (in shares)</t>
        </is>
      </c>
      <c r="B10" s="4" t="inlineStr">
        <is>
          <t xml:space="preserve"> </t>
        </is>
      </c>
      <c r="C10" s="5" t="n">
        <v>3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shares in Thousands, $ in Thousand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Common shares, issued (in shares)</t>
        </is>
      </c>
      <c r="C3" s="5" t="n">
        <v>202109</v>
      </c>
      <c r="D3" s="5" t="n">
        <v>202952</v>
      </c>
    </row>
    <row r="4">
      <c r="A4" s="4" t="inlineStr">
        <is>
          <t>Common shares, outstanding (in shares)</t>
        </is>
      </c>
      <c r="C4" s="5" t="n">
        <v>202109</v>
      </c>
      <c r="D4" s="5" t="n">
        <v>202952</v>
      </c>
    </row>
    <row r="5">
      <c r="A5" s="4" t="inlineStr">
        <is>
          <t>Assets</t>
        </is>
      </c>
      <c r="B5" s="4" t="inlineStr">
        <is>
          <t>[1]</t>
        </is>
      </c>
      <c r="C5" s="6" t="n">
        <v>5143919</v>
      </c>
      <c r="D5" s="6" t="n">
        <v>5385773</v>
      </c>
    </row>
    <row r="6">
      <c r="A6" s="4" t="inlineStr">
        <is>
          <t>Cash and cash equivalents</t>
        </is>
      </c>
      <c r="C6" s="5" t="n">
        <v>334341</v>
      </c>
      <c r="D6" s="5" t="n">
        <v>492393</v>
      </c>
    </row>
    <row r="7">
      <c r="A7" s="4" t="inlineStr">
        <is>
          <t>Trade and other receivables</t>
        </is>
      </c>
      <c r="C7" s="5" t="n">
        <v>114794</v>
      </c>
      <c r="D7" s="5" t="n">
        <v>142180</v>
      </c>
    </row>
    <row r="8">
      <c r="A8" s="4" t="inlineStr">
        <is>
          <t>Inventories, current</t>
        </is>
      </c>
      <c r="C8" s="5" t="n">
        <v>494618</v>
      </c>
      <c r="D8" s="5" t="n">
        <v>515143</v>
      </c>
    </row>
    <row r="9">
      <c r="A9" s="4" t="inlineStr">
        <is>
          <t>Prepaids and other current assets</t>
        </is>
      </c>
      <c r="C9" s="5" t="n">
        <v>21305</v>
      </c>
      <c r="D9" s="5" t="n">
        <v>25715</v>
      </c>
    </row>
    <row r="10">
      <c r="A10" s="4" t="inlineStr">
        <is>
          <t>Mineral properties, plant and equipment, net</t>
        </is>
      </c>
      <c r="C10" s="5" t="n">
        <v>3797671</v>
      </c>
      <c r="D10" s="5" t="n">
        <v>3872886</v>
      </c>
    </row>
    <row r="11">
      <c r="A11" s="4" t="inlineStr">
        <is>
          <t>Inventories, noncurrent</t>
        </is>
      </c>
      <c r="C11" s="5" t="n">
        <v>253073</v>
      </c>
      <c r="D11" s="5" t="n">
        <v>219808</v>
      </c>
    </row>
    <row r="12">
      <c r="A12" s="4" t="inlineStr">
        <is>
          <t>Other non-current assets</t>
        </is>
      </c>
      <c r="C12" s="5" t="n">
        <v>76659</v>
      </c>
      <c r="D12" s="5" t="n">
        <v>74169</v>
      </c>
    </row>
    <row r="13">
      <c r="A13" s="4" t="inlineStr">
        <is>
          <t>Liabilities</t>
        </is>
      </c>
      <c r="B13" s="4" t="inlineStr">
        <is>
          <t>[1]</t>
        </is>
      </c>
      <c r="C13" s="5" t="n">
        <v>1195162</v>
      </c>
      <c r="D13" s="5" t="n">
        <v>1081570</v>
      </c>
    </row>
    <row r="14">
      <c r="A14" s="4" t="inlineStr">
        <is>
          <t>Accounts payable</t>
        </is>
      </c>
      <c r="C14" s="5" t="n">
        <v>26749</v>
      </c>
      <c r="D14" s="5" t="n">
        <v>37095</v>
      </c>
    </row>
    <row r="15">
      <c r="A15" s="4" t="inlineStr">
        <is>
          <t>Accrued liabilities and other</t>
        </is>
      </c>
      <c r="C15" s="5" t="n">
        <v>118298</v>
      </c>
      <c r="D15" s="5" t="n">
        <v>124639</v>
      </c>
    </row>
    <row r="16">
      <c r="A16" s="4" t="inlineStr">
        <is>
          <t>Reclamation and remediation liabilities, current</t>
        </is>
      </c>
      <c r="C16" s="5" t="n">
        <v>94110</v>
      </c>
      <c r="D16" s="5" t="n">
        <v>3364</v>
      </c>
    </row>
    <row r="17">
      <c r="A17" s="4" t="inlineStr">
        <is>
          <t>Finance lease liabilities, non-current</t>
        </is>
      </c>
      <c r="C17" s="5" t="n">
        <v>82596</v>
      </c>
      <c r="D17" s="5" t="n">
        <v>86141</v>
      </c>
    </row>
    <row r="18">
      <c r="A18" s="4" t="inlineStr">
        <is>
          <t>Reclamation and remediation liabilities, non-current</t>
        </is>
      </c>
      <c r="C18" s="5" t="n">
        <v>232461</v>
      </c>
      <c r="D18" s="5" t="n">
        <v>170455</v>
      </c>
    </row>
    <row r="19">
      <c r="A19" s="4" t="inlineStr">
        <is>
          <t>Deferred income tax liabilities</t>
        </is>
      </c>
      <c r="C19" s="5" t="n">
        <v>329806</v>
      </c>
      <c r="D19" s="5" t="n">
        <v>363852</v>
      </c>
    </row>
    <row r="20">
      <c r="A20" s="4" t="inlineStr">
        <is>
          <t>Other non-current liabilities</t>
        </is>
      </c>
      <c r="C20" s="5" t="n">
        <v>53180</v>
      </c>
      <c r="D20" s="5" t="n">
        <v>56489</v>
      </c>
    </row>
    <row r="21">
      <c r="A21" s="4" t="inlineStr">
        <is>
          <t>Variable Interest Entity, Primary Beneficiary</t>
        </is>
      </c>
      <c r="C21" s="4" t="inlineStr">
        <is>
          <t xml:space="preserve"> </t>
        </is>
      </c>
      <c r="D21" s="4" t="inlineStr">
        <is>
          <t xml:space="preserve"> </t>
        </is>
      </c>
    </row>
    <row r="22">
      <c r="A22" s="4" t="inlineStr">
        <is>
          <t>Assets</t>
        </is>
      </c>
      <c r="C22" s="5" t="n">
        <v>3436100</v>
      </c>
      <c r="D22" s="5" t="n">
        <v>3593500</v>
      </c>
    </row>
    <row r="23">
      <c r="A23" s="4" t="inlineStr">
        <is>
          <t>Cash and cash equivalents</t>
        </is>
      </c>
      <c r="C23" s="5" t="n">
        <v>28700</v>
      </c>
      <c r="D23" s="5" t="n">
        <v>42800</v>
      </c>
    </row>
    <row r="24">
      <c r="A24" s="4" t="inlineStr">
        <is>
          <t>Trade and other receivables</t>
        </is>
      </c>
      <c r="C24" s="5" t="n">
        <v>4300</v>
      </c>
      <c r="D24" s="5" t="n">
        <v>30800</v>
      </c>
    </row>
    <row r="25">
      <c r="A25" s="4" t="inlineStr">
        <is>
          <t>Inventories, current</t>
        </is>
      </c>
      <c r="C25" s="5" t="n">
        <v>54300</v>
      </c>
      <c r="D25" s="5" t="n">
        <v>165200</v>
      </c>
    </row>
    <row r="26">
      <c r="A26" s="4" t="inlineStr">
        <is>
          <t>Prepaids and other current assets</t>
        </is>
      </c>
      <c r="C26" s="5" t="n">
        <v>7500</v>
      </c>
      <c r="D26" s="5" t="n">
        <v>8700</v>
      </c>
    </row>
    <row r="27">
      <c r="A27" s="4" t="inlineStr">
        <is>
          <t>Mineral properties, plant and equipment, net</t>
        </is>
      </c>
      <c r="C27" s="5" t="n">
        <v>3084200</v>
      </c>
      <c r="D27" s="5" t="n">
        <v>3126200</v>
      </c>
    </row>
    <row r="28">
      <c r="A28" s="4" t="inlineStr">
        <is>
          <t>Inventories, noncurrent</t>
        </is>
      </c>
      <c r="C28" s="5" t="n">
        <v>253100</v>
      </c>
      <c r="D28" s="5" t="n">
        <v>218100</v>
      </c>
    </row>
    <row r="29">
      <c r="A29" s="4" t="inlineStr">
        <is>
          <t>Other non-current assets</t>
        </is>
      </c>
      <c r="C29" s="5" t="n">
        <v>4000</v>
      </c>
      <c r="D29" s="5" t="n">
        <v>1700</v>
      </c>
    </row>
    <row r="30">
      <c r="A30" s="4" t="inlineStr">
        <is>
          <t>Liabilities</t>
        </is>
      </c>
      <c r="C30" s="5" t="n">
        <v>539900</v>
      </c>
      <c r="D30" s="5" t="n">
        <v>418600</v>
      </c>
    </row>
    <row r="31">
      <c r="A31" s="4" t="inlineStr">
        <is>
          <t>Accounts payable</t>
        </is>
      </c>
      <c r="C31" s="5" t="n">
        <v>6400</v>
      </c>
      <c r="D31" s="5" t="n">
        <v>17800</v>
      </c>
    </row>
    <row r="32">
      <c r="A32" s="4" t="inlineStr">
        <is>
          <t>Accrued liabilities and other</t>
        </is>
      </c>
      <c r="C32" s="5" t="n">
        <v>31600</v>
      </c>
      <c r="D32" s="5" t="n">
        <v>32800</v>
      </c>
    </row>
    <row r="33">
      <c r="A33" s="4" t="inlineStr">
        <is>
          <t>Reclamation and remediation liabilities, current</t>
        </is>
      </c>
      <c r="C33" s="5" t="n">
        <v>90100</v>
      </c>
      <c r="D33" s="5" t="n">
        <v>1800</v>
      </c>
    </row>
    <row r="34">
      <c r="A34" s="4" t="inlineStr">
        <is>
          <t>Finance lease liabilities, non-current</t>
        </is>
      </c>
      <c r="C34" s="5" t="n">
        <v>82600</v>
      </c>
      <c r="D34" s="5" t="n">
        <v>86200</v>
      </c>
    </row>
    <row r="35">
      <c r="A35" s="4" t="inlineStr">
        <is>
          <t>Reclamation and remediation liabilities, non-current</t>
        </is>
      </c>
      <c r="C35" s="5" t="n">
        <v>97100</v>
      </c>
      <c r="D35" s="5" t="n">
        <v>36800</v>
      </c>
    </row>
    <row r="36">
      <c r="A36" s="4" t="inlineStr">
        <is>
          <t>Deferred income tax liabilities</t>
        </is>
      </c>
      <c r="C36" s="5" t="n">
        <v>204200</v>
      </c>
      <c r="D36" s="5" t="n">
        <v>232900</v>
      </c>
    </row>
    <row r="37">
      <c r="A37" s="4" t="inlineStr">
        <is>
          <t>Other non-current liabilities</t>
        </is>
      </c>
      <c r="C37" s="6" t="n">
        <v>27900</v>
      </c>
      <c r="D37" s="6" t="n">
        <v>10300</v>
      </c>
    </row>
    <row r="38"/>
    <row r="39">
      <c r="A39" s="4" t="inlineStr">
        <is>
          <t>[1]The consolidated assets as of September 30, 2024 and December 31, 2023 include $3,436.1 million and $3,593.5 million, respectively, of assets of variable interest entities (“VIEs”) that can only be used to settle the obligations of the VIEs. As of September 30, 2024 and December 31, 2023, the assets include Cash and cash equivalents of $28.7 million and $42.8 million, respectively; Trade and other receivables of $4.3 million and $30.8 million, respectively; Inventories , current of $54.3 million and $165.2 million, respectively; Prepaids and other current assets of $7.5 million and $8.7 million, respectively; Mineral properties, plant and equipment, net of $3,084.2 million and $3,126.2 million, respectively; Inventories , non-current of $253.1 million and $218.1 million, respectively; and Other non-current assets of $4.0 million and $1.7 million, respectively. The consolidated liabilities as of September 30, 2024 and December 31, 2023 include $539.9 million and $418.6 million, respectively, of liabilities of VIEs whose creditors have no recourse to the Company. As of September 30, 2024 and December 31, 2023, the liabilities include Accounts payable of $6.4 million and $17.8 million, respectively; Accrued liabilities and other of $31.6 million and $32.8 million, respectively; Reclamation and remediation liabilities , current of $90.1 million and $1.8 million, respectively; Finance lease liabilities , non-current of $82.6 million and $86.2 million, respectively; Reclamation and remediation liabilities , non-current of $97.1 million and $36.8 million, respectively; Deferred income tax liabilities of $204.2 million and $232.9 million, respectively; and Other non-current liabilities of $27.9 million and $10.3 million, respectively.</t>
        </is>
      </c>
    </row>
  </sheetData>
  <mergeCells count="3">
    <mergeCell ref="A1:B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334341</v>
      </c>
      <c r="C3" s="6" t="n">
        <v>492393</v>
      </c>
    </row>
    <row r="4">
      <c r="A4" s="4" t="inlineStr">
        <is>
          <t>Restricted cash</t>
        </is>
      </c>
      <c r="B4" s="4" t="inlineStr">
        <is>
          <t xml:space="preserve"> </t>
        </is>
      </c>
      <c r="C4" s="5" t="n">
        <v>101</v>
      </c>
    </row>
    <row r="5">
      <c r="A5" s="4" t="inlineStr">
        <is>
          <t>Marketable securities</t>
        </is>
      </c>
      <c r="B5" s="5" t="n">
        <v>34367</v>
      </c>
      <c r="C5" s="5" t="n">
        <v>28351</v>
      </c>
    </row>
    <row r="6">
      <c r="A6" s="4" t="inlineStr">
        <is>
          <t>Trade receivables from provisional sales, net</t>
        </is>
      </c>
      <c r="B6" s="5" t="n">
        <v>69522</v>
      </c>
      <c r="C6" s="5" t="n">
        <v>86897</v>
      </c>
    </row>
    <row r="7">
      <c r="A7" s="4" t="inlineStr">
        <is>
          <t>Deferred consideration</t>
        </is>
      </c>
      <c r="B7" s="5" t="n">
        <v>25799</v>
      </c>
      <c r="C7" s="5" t="n">
        <v>21213</v>
      </c>
    </row>
    <row r="8">
      <c r="A8" s="4" t="inlineStr">
        <is>
          <t>Total assets</t>
        </is>
      </c>
      <c r="B8" s="5" t="n">
        <v>464029</v>
      </c>
      <c r="C8" s="5" t="n">
        <v>628955</v>
      </c>
    </row>
    <row r="9">
      <c r="A9" s="3" t="inlineStr">
        <is>
          <t>Liabilities:</t>
        </is>
      </c>
      <c r="B9" s="4" t="inlineStr">
        <is>
          <t xml:space="preserve"> </t>
        </is>
      </c>
      <c r="C9" s="4" t="inlineStr">
        <is>
          <t xml:space="preserve"> </t>
        </is>
      </c>
    </row>
    <row r="10">
      <c r="A10" s="4" t="inlineStr">
        <is>
          <t>Contingent consideration</t>
        </is>
      </c>
      <c r="B10" s="5" t="n">
        <v>28156</v>
      </c>
      <c r="C10" s="5" t="n">
        <v>29648</v>
      </c>
    </row>
    <row r="11">
      <c r="A11" s="4" t="inlineStr">
        <is>
          <t>Other</t>
        </is>
      </c>
      <c r="B11" s="5" t="n">
        <v>368</v>
      </c>
      <c r="C11" s="4" t="inlineStr">
        <is>
          <t xml:space="preserve"> </t>
        </is>
      </c>
    </row>
    <row r="12">
      <c r="A12" s="4" t="inlineStr">
        <is>
          <t>Total liabilities</t>
        </is>
      </c>
      <c r="B12" s="5" t="n">
        <v>29537</v>
      </c>
      <c r="C12" s="5" t="n">
        <v>31079</v>
      </c>
    </row>
    <row r="13">
      <c r="A13" s="4" t="inlineStr">
        <is>
          <t>EMX Common Shar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Option liability - EMX shares</t>
        </is>
      </c>
      <c r="B15" s="5" t="n">
        <v>1013</v>
      </c>
      <c r="C15" s="5" t="n">
        <v>1431</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t>
        </is>
      </c>
      <c r="B18" s="5" t="n">
        <v>334341</v>
      </c>
      <c r="C18" s="5" t="n">
        <v>492393</v>
      </c>
    </row>
    <row r="19">
      <c r="A19" s="4" t="inlineStr">
        <is>
          <t>Restricted cash</t>
        </is>
      </c>
      <c r="B19" s="4" t="inlineStr">
        <is>
          <t xml:space="preserve"> </t>
        </is>
      </c>
      <c r="C19" s="5" t="n">
        <v>101</v>
      </c>
    </row>
    <row r="20">
      <c r="A20" s="4" t="inlineStr">
        <is>
          <t>Marketable securities</t>
        </is>
      </c>
      <c r="B20" s="5" t="n">
        <v>34367</v>
      </c>
      <c r="C20" s="5" t="n">
        <v>28351</v>
      </c>
    </row>
    <row r="21">
      <c r="A21" s="4" t="inlineStr">
        <is>
          <t>Trade receivables from provisional sales, net</t>
        </is>
      </c>
      <c r="B21" s="5" t="n">
        <v>0</v>
      </c>
      <c r="C21" s="5" t="n">
        <v>0</v>
      </c>
    </row>
    <row r="22">
      <c r="A22" s="4" t="inlineStr">
        <is>
          <t>Deferred consideration</t>
        </is>
      </c>
      <c r="B22" s="5" t="n">
        <v>0</v>
      </c>
      <c r="C22" s="5" t="n">
        <v>0</v>
      </c>
    </row>
    <row r="23">
      <c r="A23" s="4" t="inlineStr">
        <is>
          <t>Total assets</t>
        </is>
      </c>
      <c r="B23" s="5" t="n">
        <v>368708</v>
      </c>
      <c r="C23" s="5" t="n">
        <v>520845</v>
      </c>
    </row>
    <row r="24">
      <c r="A24" s="3" t="inlineStr">
        <is>
          <t>Liabilities:</t>
        </is>
      </c>
      <c r="B24" s="4" t="inlineStr">
        <is>
          <t xml:space="preserve"> </t>
        </is>
      </c>
      <c r="C24" s="4" t="inlineStr">
        <is>
          <t xml:space="preserve"> </t>
        </is>
      </c>
    </row>
    <row r="25">
      <c r="A25" s="4" t="inlineStr">
        <is>
          <t>Contingent consideration</t>
        </is>
      </c>
      <c r="B25" s="5" t="n">
        <v>0</v>
      </c>
      <c r="C25" s="5" t="n">
        <v>0</v>
      </c>
    </row>
    <row r="26">
      <c r="A26" s="4" t="inlineStr">
        <is>
          <t>Other</t>
        </is>
      </c>
      <c r="B26" s="5" t="n">
        <v>0</v>
      </c>
      <c r="C26" s="4" t="inlineStr">
        <is>
          <t xml:space="preserve"> </t>
        </is>
      </c>
    </row>
    <row r="27">
      <c r="A27" s="4" t="inlineStr">
        <is>
          <t>Total liabilities</t>
        </is>
      </c>
      <c r="B27" s="5" t="n">
        <v>0</v>
      </c>
      <c r="C27" s="5" t="n">
        <v>0</v>
      </c>
    </row>
    <row r="28">
      <c r="A28" s="4" t="inlineStr">
        <is>
          <t>Level 1 | EMX Common Shar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ption liability - EMX shares</t>
        </is>
      </c>
      <c r="B30" s="5" t="n">
        <v>0</v>
      </c>
      <c r="C30" s="5"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t>
        </is>
      </c>
      <c r="B33" s="5" t="n">
        <v>0</v>
      </c>
      <c r="C33" s="5" t="n">
        <v>0</v>
      </c>
    </row>
    <row r="34">
      <c r="A34" s="4" t="inlineStr">
        <is>
          <t>Restricted cash</t>
        </is>
      </c>
      <c r="B34" s="4" t="inlineStr">
        <is>
          <t xml:space="preserve"> </t>
        </is>
      </c>
      <c r="C34" s="5" t="n">
        <v>0</v>
      </c>
    </row>
    <row r="35">
      <c r="A35" s="4" t="inlineStr">
        <is>
          <t>Marketable securities</t>
        </is>
      </c>
      <c r="B35" s="5" t="n">
        <v>0</v>
      </c>
      <c r="C35" s="5" t="n">
        <v>0</v>
      </c>
    </row>
    <row r="36">
      <c r="A36" s="4" t="inlineStr">
        <is>
          <t>Trade receivables from provisional sales, net</t>
        </is>
      </c>
      <c r="B36" s="5" t="n">
        <v>69522</v>
      </c>
      <c r="C36" s="5" t="n">
        <v>86897</v>
      </c>
    </row>
    <row r="37">
      <c r="A37" s="4" t="inlineStr">
        <is>
          <t>Deferred consideration</t>
        </is>
      </c>
      <c r="B37" s="5" t="n">
        <v>0</v>
      </c>
      <c r="C37" s="5" t="n">
        <v>0</v>
      </c>
    </row>
    <row r="38">
      <c r="A38" s="4" t="inlineStr">
        <is>
          <t>Total assets</t>
        </is>
      </c>
      <c r="B38" s="5" t="n">
        <v>69522</v>
      </c>
      <c r="C38" s="5" t="n">
        <v>86897</v>
      </c>
    </row>
    <row r="39">
      <c r="A39" s="3" t="inlineStr">
        <is>
          <t>Liabilities:</t>
        </is>
      </c>
      <c r="B39" s="4" t="inlineStr">
        <is>
          <t xml:space="preserve"> </t>
        </is>
      </c>
      <c r="C39" s="4" t="inlineStr">
        <is>
          <t xml:space="preserve"> </t>
        </is>
      </c>
    </row>
    <row r="40">
      <c r="A40" s="4" t="inlineStr">
        <is>
          <t>Contingent consideration</t>
        </is>
      </c>
      <c r="B40" s="5" t="n">
        <v>0</v>
      </c>
      <c r="C40" s="5" t="n">
        <v>0</v>
      </c>
    </row>
    <row r="41">
      <c r="A41" s="4" t="inlineStr">
        <is>
          <t>Other</t>
        </is>
      </c>
      <c r="B41" s="5" t="n">
        <v>368</v>
      </c>
      <c r="C41" s="4" t="inlineStr">
        <is>
          <t xml:space="preserve"> </t>
        </is>
      </c>
    </row>
    <row r="42">
      <c r="A42" s="4" t="inlineStr">
        <is>
          <t>Total liabilities</t>
        </is>
      </c>
      <c r="B42" s="5" t="n">
        <v>1381</v>
      </c>
      <c r="C42" s="5" t="n">
        <v>1431</v>
      </c>
    </row>
    <row r="43">
      <c r="A43" s="4" t="inlineStr">
        <is>
          <t>Level 2 | EMX Common Shar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Option liability - EMX shares</t>
        </is>
      </c>
      <c r="B45" s="5" t="n">
        <v>1013</v>
      </c>
      <c r="C45" s="5" t="n">
        <v>1431</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t>
        </is>
      </c>
      <c r="B48" s="5" t="n">
        <v>0</v>
      </c>
      <c r="C48" s="5" t="n">
        <v>0</v>
      </c>
    </row>
    <row r="49">
      <c r="A49" s="4" t="inlineStr">
        <is>
          <t>Restricted cash</t>
        </is>
      </c>
      <c r="B49" s="4" t="inlineStr">
        <is>
          <t xml:space="preserve"> </t>
        </is>
      </c>
      <c r="C49" s="5" t="n">
        <v>0</v>
      </c>
    </row>
    <row r="50">
      <c r="A50" s="4" t="inlineStr">
        <is>
          <t>Marketable securities</t>
        </is>
      </c>
      <c r="B50" s="5" t="n">
        <v>0</v>
      </c>
      <c r="C50" s="5" t="n">
        <v>0</v>
      </c>
    </row>
    <row r="51">
      <c r="A51" s="4" t="inlineStr">
        <is>
          <t>Trade receivables from provisional sales, net</t>
        </is>
      </c>
      <c r="B51" s="5" t="n">
        <v>0</v>
      </c>
      <c r="C51" s="5" t="n">
        <v>0</v>
      </c>
    </row>
    <row r="52">
      <c r="A52" s="4" t="inlineStr">
        <is>
          <t>Deferred consideration</t>
        </is>
      </c>
      <c r="B52" s="5" t="n">
        <v>25799</v>
      </c>
      <c r="C52" s="5" t="n">
        <v>21213</v>
      </c>
    </row>
    <row r="53">
      <c r="A53" s="4" t="inlineStr">
        <is>
          <t>Total assets</t>
        </is>
      </c>
      <c r="B53" s="5" t="n">
        <v>25799</v>
      </c>
      <c r="C53" s="5" t="n">
        <v>21213</v>
      </c>
    </row>
    <row r="54">
      <c r="A54" s="3" t="inlineStr">
        <is>
          <t>Liabilities:</t>
        </is>
      </c>
      <c r="B54" s="4" t="inlineStr">
        <is>
          <t xml:space="preserve"> </t>
        </is>
      </c>
      <c r="C54" s="4" t="inlineStr">
        <is>
          <t xml:space="preserve"> </t>
        </is>
      </c>
    </row>
    <row r="55">
      <c r="A55" s="4" t="inlineStr">
        <is>
          <t>Contingent consideration</t>
        </is>
      </c>
      <c r="B55" s="5" t="n">
        <v>28156</v>
      </c>
      <c r="C55" s="5" t="n">
        <v>29648</v>
      </c>
    </row>
    <row r="56">
      <c r="A56" s="4" t="inlineStr">
        <is>
          <t>Other</t>
        </is>
      </c>
      <c r="B56" s="5" t="n">
        <v>0</v>
      </c>
      <c r="C56" s="4" t="inlineStr">
        <is>
          <t xml:space="preserve"> </t>
        </is>
      </c>
    </row>
    <row r="57">
      <c r="A57" s="4" t="inlineStr">
        <is>
          <t>Total liabilities</t>
        </is>
      </c>
      <c r="B57" s="5" t="n">
        <v>28156</v>
      </c>
      <c r="C57" s="5" t="n">
        <v>29648</v>
      </c>
    </row>
    <row r="58">
      <c r="A58" s="4" t="inlineStr">
        <is>
          <t>Level 3 | EMX Common Shar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Option liability - EMX shares</t>
        </is>
      </c>
      <c r="B60" s="6" t="n">
        <v>0</v>
      </c>
      <c r="C6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INANCIAL INSTRUMENTS - Assets and Liabilities Narrative (Details) - EMX Common Share - Disposal Group, Disposed of by Sale - Royalty Portfolio - $ / share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hare price (in canadian dollars per share)</t>
        </is>
      </c>
      <c r="B4" s="7" t="n">
        <v>2.41</v>
      </c>
      <c r="C4" s="7" t="n">
        <v>2.19</v>
      </c>
    </row>
    <row r="5">
      <c r="A5" s="4" t="inlineStr">
        <is>
          <t>Exercise price (in canadian dollars per share)</t>
        </is>
      </c>
      <c r="B5" s="7" t="n">
        <v>2.27</v>
      </c>
      <c r="C5" s="7" t="n">
        <v>2.27</v>
      </c>
    </row>
    <row r="6">
      <c r="A6" s="4" t="inlineStr">
        <is>
          <t>Expected life</t>
        </is>
      </c>
      <c r="B6" s="4" t="inlineStr">
        <is>
          <t>3 months</t>
        </is>
      </c>
      <c r="C6" s="4" t="inlineStr">
        <is>
          <t>1 year</t>
        </is>
      </c>
    </row>
    <row r="7">
      <c r="A7" s="4" t="inlineStr">
        <is>
          <t>Risk free interest rate term</t>
        </is>
      </c>
      <c r="B7" s="4" t="inlineStr">
        <is>
          <t>3 months</t>
        </is>
      </c>
      <c r="C7" s="4" t="inlineStr">
        <is>
          <t>1 year</t>
        </is>
      </c>
    </row>
    <row r="8">
      <c r="A8" s="4" t="inlineStr">
        <is>
          <t>Risk-free interest rate (as a percent)</t>
        </is>
      </c>
      <c r="B8" s="12" t="n">
        <v>0.047</v>
      </c>
      <c r="C8" s="12" t="n">
        <v>0.048</v>
      </c>
    </row>
    <row r="9">
      <c r="A9" s="4" t="inlineStr">
        <is>
          <t>Annualized volatility (as a percent)</t>
        </is>
      </c>
      <c r="B9" s="12" t="n">
        <v>0.364</v>
      </c>
      <c r="C9" s="12" t="n">
        <v>0.3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Significant Unobservable Inputs (Details) - USD ($) $ in Thousands</t>
        </is>
      </c>
      <c r="B1" s="2" t="inlineStr">
        <is>
          <t>9 Months Ended</t>
        </is>
      </c>
    </row>
    <row r="2">
      <c r="B2" s="2" t="inlineStr">
        <is>
          <t>Sep. 30, 2024</t>
        </is>
      </c>
      <c r="C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s of January 1</t>
        </is>
      </c>
      <c r="B4" s="6" t="n">
        <v>21213</v>
      </c>
      <c r="C4" s="6" t="n">
        <v>24369</v>
      </c>
    </row>
    <row r="5">
      <c r="A5" s="4" t="inlineStr">
        <is>
          <t>Revaluations</t>
        </is>
      </c>
      <c r="B5" s="5" t="n">
        <v>2208</v>
      </c>
      <c r="C5" s="5" t="n">
        <v>-1055</v>
      </c>
    </row>
    <row r="6">
      <c r="A6" s="4" t="inlineStr">
        <is>
          <t>Additions</t>
        </is>
      </c>
      <c r="B6" s="5" t="n">
        <v>2378</v>
      </c>
      <c r="C6" s="5" t="n">
        <v>0</v>
      </c>
    </row>
    <row r="7">
      <c r="A7" s="4" t="inlineStr">
        <is>
          <t>Collections</t>
        </is>
      </c>
      <c r="B7" s="5" t="n">
        <v>0</v>
      </c>
      <c r="C7" s="5" t="n">
        <v>-474</v>
      </c>
    </row>
    <row r="8">
      <c r="A8" s="4" t="inlineStr">
        <is>
          <t>Balance as of September 30</t>
        </is>
      </c>
      <c r="B8" s="5" t="n">
        <v>25799</v>
      </c>
      <c r="C8" s="5" t="n">
        <v>22840</v>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s of January 1</t>
        </is>
      </c>
      <c r="B10" s="5" t="n">
        <v>29648</v>
      </c>
      <c r="C10" s="5" t="n">
        <v>0</v>
      </c>
    </row>
    <row r="11">
      <c r="A11" s="4" t="inlineStr">
        <is>
          <t>Assumption of deferred consideration</t>
        </is>
      </c>
      <c r="B11" s="5" t="n">
        <v>0</v>
      </c>
      <c r="C11" s="5" t="n">
        <v>28600</v>
      </c>
    </row>
    <row r="12">
      <c r="A12" s="4" t="inlineStr">
        <is>
          <t>Revaluations</t>
        </is>
      </c>
      <c r="B12" s="5" t="n">
        <v>-1492</v>
      </c>
      <c r="C12" s="5" t="n">
        <v>617</v>
      </c>
    </row>
    <row r="13">
      <c r="A13" s="4" t="inlineStr">
        <is>
          <t>Balance as of September 30</t>
        </is>
      </c>
      <c r="B13" s="6" t="n">
        <v>28156</v>
      </c>
      <c r="C13" s="6" t="n">
        <v>292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Details) - 2019 Notes - Level 1 - Convertible Senior Note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28305</v>
      </c>
      <c r="C4" s="6" t="n">
        <v>22751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216545</v>
      </c>
      <c r="C7" s="6" t="n">
        <v>2165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73297000</v>
      </c>
      <c r="C3" s="6" t="n">
        <v>91340000</v>
      </c>
    </row>
    <row r="4">
      <c r="A4" s="4" t="inlineStr">
        <is>
          <t>Value added tax receivables</t>
        </is>
      </c>
      <c r="B4" s="5" t="n">
        <v>22137000</v>
      </c>
      <c r="C4" s="5" t="n">
        <v>30554000</v>
      </c>
    </row>
    <row r="5">
      <c r="A5" s="4" t="inlineStr">
        <is>
          <t>Income tax receivable</t>
        </is>
      </c>
      <c r="B5" s="5" t="n">
        <v>1045000</v>
      </c>
      <c r="C5" s="5" t="n">
        <v>3172000</v>
      </c>
    </row>
    <row r="6">
      <c r="A6" s="4" t="inlineStr">
        <is>
          <t>Other taxes receivable</t>
        </is>
      </c>
      <c r="B6" s="5" t="n">
        <v>14665000</v>
      </c>
      <c r="C6" s="5" t="n">
        <v>11734000</v>
      </c>
    </row>
    <row r="7">
      <c r="A7" s="4" t="inlineStr">
        <is>
          <t>Other</t>
        </is>
      </c>
      <c r="B7" s="5" t="n">
        <v>3650000</v>
      </c>
      <c r="C7" s="5" t="n">
        <v>5380000</v>
      </c>
    </row>
    <row r="8">
      <c r="A8" s="4" t="inlineStr">
        <is>
          <t>Total</t>
        </is>
      </c>
      <c r="B8" s="5" t="n">
        <v>114794000</v>
      </c>
      <c r="C8" s="5" t="n">
        <v>142180000</v>
      </c>
    </row>
    <row r="9">
      <c r="A9" s="4" t="inlineStr">
        <is>
          <t>Provision for credit loss</t>
        </is>
      </c>
      <c r="B9" s="6" t="n">
        <v>0</v>
      </c>
      <c r="C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Work-in-process</t>
        </is>
      </c>
      <c r="B3" s="6" t="n">
        <v>6289</v>
      </c>
      <c r="C3" s="6" t="n">
        <v>7189</v>
      </c>
    </row>
    <row r="4">
      <c r="A4" s="4" t="inlineStr">
        <is>
          <t>Finished goods</t>
        </is>
      </c>
      <c r="B4" s="5" t="n">
        <v>16499</v>
      </c>
      <c r="C4" s="5" t="n">
        <v>21324</v>
      </c>
    </row>
    <row r="5">
      <c r="A5" s="4" t="inlineStr">
        <is>
          <t>Total current inventories</t>
        </is>
      </c>
      <c r="B5" s="5" t="n">
        <v>494618</v>
      </c>
      <c r="C5" s="5" t="n">
        <v>515143</v>
      </c>
    </row>
    <row r="6">
      <c r="A6" s="4" t="inlineStr">
        <is>
          <t>Inventories</t>
        </is>
      </c>
      <c r="B6" s="5" t="n">
        <v>253073</v>
      </c>
      <c r="C6" s="5" t="n">
        <v>219808</v>
      </c>
    </row>
    <row r="7">
      <c r="A7" s="4" t="inlineStr">
        <is>
          <t>Materials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116072</v>
      </c>
      <c r="C9" s="5" t="n">
        <v>104217</v>
      </c>
    </row>
    <row r="10">
      <c r="A10" s="4" t="inlineStr">
        <is>
          <t>Inventories</t>
        </is>
      </c>
      <c r="B10" s="5" t="n">
        <v>0</v>
      </c>
      <c r="C10" s="5" t="n">
        <v>1669</v>
      </c>
    </row>
    <row r="11">
      <c r="A11" s="4" t="inlineStr">
        <is>
          <t>Stockpiled ore</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Raw materials</t>
        </is>
      </c>
      <c r="B13" s="5" t="n">
        <v>58406</v>
      </c>
      <c r="C13" s="5" t="n">
        <v>77142</v>
      </c>
    </row>
    <row r="14">
      <c r="A14" s="4" t="inlineStr">
        <is>
          <t>Inventories</t>
        </is>
      </c>
      <c r="B14" s="5" t="n">
        <v>253073</v>
      </c>
      <c r="C14" s="5" t="n">
        <v>218139</v>
      </c>
    </row>
    <row r="15">
      <c r="A15" s="4" t="inlineStr">
        <is>
          <t>Leach pad inventory</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6" t="n">
        <v>297352</v>
      </c>
      <c r="C17" s="6" t="n">
        <v>305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Write-down (recovery) of leach pad inventory</t>
        </is>
      </c>
      <c r="B4" s="6" t="n">
        <v>0</v>
      </c>
      <c r="C4" s="4" t="inlineStr">
        <is>
          <t xml:space="preserve"> </t>
        </is>
      </c>
      <c r="D4" s="6" t="n">
        <v>-274000</v>
      </c>
      <c r="E4" s="6" t="n">
        <v>6305000</v>
      </c>
    </row>
    <row r="5">
      <c r="A5" s="4" t="inlineStr">
        <is>
          <t>Impairment charges</t>
        </is>
      </c>
      <c r="B5" s="6" t="n">
        <v>369000</v>
      </c>
      <c r="C5" s="6" t="n">
        <v>2637000</v>
      </c>
      <c r="D5" s="5" t="n">
        <v>114599000</v>
      </c>
      <c r="E5" s="5" t="n">
        <v>2637000</v>
      </c>
    </row>
    <row r="6">
      <c r="A6" s="4" t="inlineStr">
        <is>
          <t>Çöpler | Leach pad inventory</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Write-down (recovery) of leach pad inventory</t>
        </is>
      </c>
      <c r="B8" s="4" t="inlineStr">
        <is>
          <t xml:space="preserve"> </t>
        </is>
      </c>
      <c r="C8" s="5" t="n">
        <v>7200000</v>
      </c>
      <c r="D8" s="4" t="inlineStr">
        <is>
          <t xml:space="preserve"> </t>
        </is>
      </c>
      <c r="E8" s="5" t="n">
        <v>9200000</v>
      </c>
    </row>
    <row r="9">
      <c r="A9" s="4" t="inlineStr">
        <is>
          <t>Impairment charges</t>
        </is>
      </c>
      <c r="B9" s="4" t="inlineStr">
        <is>
          <t xml:space="preserve"> </t>
        </is>
      </c>
      <c r="C9" s="4" t="inlineStr">
        <is>
          <t xml:space="preserve"> </t>
        </is>
      </c>
      <c r="D9" s="6" t="n">
        <v>76000000</v>
      </c>
      <c r="E9" s="4" t="inlineStr">
        <is>
          <t xml:space="preserve"> </t>
        </is>
      </c>
    </row>
    <row r="10">
      <c r="A10" s="4" t="inlineStr">
        <is>
          <t>Çöpler | Leach pad inventory | Cost of Sales</t>
        </is>
      </c>
      <c r="B10" s="4" t="inlineStr">
        <is>
          <t xml:space="preserve"> </t>
        </is>
      </c>
      <c r="C10" s="4" t="inlineStr">
        <is>
          <t xml:space="preserve"> </t>
        </is>
      </c>
      <c r="D10" s="4" t="inlineStr">
        <is>
          <t xml:space="preserve"> </t>
        </is>
      </c>
      <c r="E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row>
    <row r="12">
      <c r="A12" s="4" t="inlineStr">
        <is>
          <t>Write-down (recovery) of leach pad inventory</t>
        </is>
      </c>
      <c r="B12" s="4" t="inlineStr">
        <is>
          <t xml:space="preserve"> </t>
        </is>
      </c>
      <c r="C12" s="5" t="n">
        <v>5000000</v>
      </c>
      <c r="D12" s="4" t="inlineStr">
        <is>
          <t xml:space="preserve"> </t>
        </is>
      </c>
      <c r="E12" s="5" t="n">
        <v>6300000</v>
      </c>
    </row>
    <row r="13">
      <c r="A13" s="4" t="inlineStr">
        <is>
          <t>Çöpler | Leach pad inventory | Depreciation, Depletion and Amortization</t>
        </is>
      </c>
      <c r="B13" s="4" t="inlineStr">
        <is>
          <t xml:space="preserve"> </t>
        </is>
      </c>
      <c r="C13" s="4" t="inlineStr">
        <is>
          <t xml:space="preserve"> </t>
        </is>
      </c>
      <c r="D13" s="4" t="inlineStr">
        <is>
          <t xml:space="preserve"> </t>
        </is>
      </c>
      <c r="E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row>
    <row r="15">
      <c r="A15" s="4" t="inlineStr">
        <is>
          <t>Write-down (recovery) of leach pad inventory</t>
        </is>
      </c>
      <c r="B15" s="4" t="inlineStr">
        <is>
          <t xml:space="preserve"> </t>
        </is>
      </c>
      <c r="C15" s="6" t="n">
        <v>2200000</v>
      </c>
      <c r="D15" s="4" t="inlineStr">
        <is>
          <t xml:space="preserve"> </t>
        </is>
      </c>
      <c r="E15" s="6" t="n">
        <v>29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 Components of Mineral Properties,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mineral properties, plant, and equipment</t>
        </is>
      </c>
      <c r="B3" s="6" t="n">
        <v>5233208</v>
      </c>
      <c r="C3" s="6" t="n">
        <v>5194170</v>
      </c>
    </row>
    <row r="4">
      <c r="A4" s="4" t="inlineStr">
        <is>
          <t>Accumulated depreciation, plant and equipment</t>
        </is>
      </c>
      <c r="B4" s="5" t="n">
        <v>-778122</v>
      </c>
      <c r="C4" s="5" t="n">
        <v>-714579</v>
      </c>
    </row>
    <row r="5">
      <c r="A5" s="4" t="inlineStr">
        <is>
          <t>Accumulated depletion, mineral properties</t>
        </is>
      </c>
      <c r="B5" s="5" t="n">
        <v>-657415</v>
      </c>
      <c r="C5" s="5" t="n">
        <v>-606705</v>
      </c>
    </row>
    <row r="6">
      <c r="A6" s="4" t="inlineStr">
        <is>
          <t>Mineral properties, plant, and equipment, net</t>
        </is>
      </c>
      <c r="B6" s="5" t="n">
        <v>3797671</v>
      </c>
      <c r="C6" s="5" t="n">
        <v>3872886</v>
      </c>
    </row>
    <row r="7">
      <c r="A7" s="4" t="inlineStr">
        <is>
          <t>Finance lease, right-of-use asset, before accumulated amortization</t>
        </is>
      </c>
      <c r="B7" s="5" t="n">
        <v>81000</v>
      </c>
      <c r="C7" s="5" t="n">
        <v>84700</v>
      </c>
    </row>
    <row r="8">
      <c r="A8" s="4" t="inlineStr">
        <is>
          <t>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mineral properties, plant, and equipment</t>
        </is>
      </c>
      <c r="B10" s="5" t="n">
        <v>1870780</v>
      </c>
      <c r="C10" s="5" t="n">
        <v>1889634</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mineral properties, plant, and equipment</t>
        </is>
      </c>
      <c r="B13" s="5" t="n">
        <v>118836</v>
      </c>
      <c r="C13" s="5" t="n">
        <v>86304</v>
      </c>
    </row>
    <row r="14">
      <c r="A14" s="4" t="inlineStr">
        <is>
          <t>Mineral properties subject to deple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mineral properties, plant, and equipment</t>
        </is>
      </c>
      <c r="B16" s="5" t="n">
        <v>2105666</v>
      </c>
      <c r="C16" s="5" t="n">
        <v>2085678</v>
      </c>
    </row>
    <row r="17">
      <c r="A17" s="4" t="inlineStr">
        <is>
          <t>Mineral properties not yet subject to deple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mineral properties, plant, and equipment</t>
        </is>
      </c>
      <c r="B19" s="5" t="n">
        <v>884085</v>
      </c>
      <c r="C19" s="5" t="n">
        <v>878712</v>
      </c>
    </row>
    <row r="20">
      <c r="A20" s="4" t="inlineStr">
        <is>
          <t>Exploration and evaluation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mineral properties, plant, and equipment</t>
        </is>
      </c>
      <c r="B22" s="6" t="n">
        <v>253841</v>
      </c>
      <c r="C22" s="6" t="n">
        <v>2538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INERAL PROPERTIES, PLANT AND EQUIPMENT,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6" t="n">
        <v>0</v>
      </c>
      <c r="D4" s="4" t="inlineStr">
        <is>
          <t xml:space="preserve"> </t>
        </is>
      </c>
      <c r="E4" s="6" t="n">
        <v>0</v>
      </c>
    </row>
    <row r="5">
      <c r="A5" s="4" t="inlineStr">
        <is>
          <t>Seabe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6" t="n">
        <v>400000</v>
      </c>
      <c r="C7" s="4" t="inlineStr">
        <is>
          <t xml:space="preserve"> </t>
        </is>
      </c>
      <c r="D7" s="6" t="n">
        <v>400000</v>
      </c>
      <c r="E7" s="4" t="inlineStr">
        <is>
          <t xml:space="preserve"> </t>
        </is>
      </c>
    </row>
    <row r="8">
      <c r="A8" s="4" t="inlineStr">
        <is>
          <t>Çöpl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4" t="inlineStr">
        <is>
          <t xml:space="preserve"> </t>
        </is>
      </c>
      <c r="D10" s="6" t="n">
        <v>114200000</v>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RUED LIABILITIES AND OTHER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liabilities</t>
        </is>
      </c>
      <c r="B3" s="6" t="n">
        <v>86081</v>
      </c>
      <c r="C3" s="6" t="n">
        <v>66478</v>
      </c>
    </row>
    <row r="4">
      <c r="A4" s="4" t="inlineStr">
        <is>
          <t>Royalties payable</t>
        </is>
      </c>
      <c r="B4" s="5" t="n">
        <v>10256</v>
      </c>
      <c r="C4" s="5" t="n">
        <v>28550</v>
      </c>
    </row>
    <row r="5">
      <c r="A5" s="4" t="inlineStr">
        <is>
          <t>Stock-based compensation liabilities</t>
        </is>
      </c>
      <c r="B5" s="5" t="n">
        <v>5078</v>
      </c>
      <c r="C5" s="5" t="n">
        <v>9048</v>
      </c>
    </row>
    <row r="6">
      <c r="A6" s="4" t="inlineStr">
        <is>
          <t>Income taxes payable</t>
        </is>
      </c>
      <c r="B6" s="5" t="n">
        <v>15291</v>
      </c>
      <c r="C6" s="5" t="n">
        <v>16392</v>
      </c>
    </row>
    <row r="7">
      <c r="A7" s="4" t="inlineStr">
        <is>
          <t>Lease liabilities</t>
        </is>
      </c>
      <c r="B7" s="6" t="n">
        <v>1572</v>
      </c>
      <c r="C7" s="6" t="n">
        <v>1545</v>
      </c>
    </row>
    <row r="8">
      <c r="A8" s="4" t="inlineStr">
        <is>
          <t>Operating Lease, Liability, Current, Statement of Financial Position [Extensible Enumeration]</t>
        </is>
      </c>
      <c r="B8" s="4" t="inlineStr">
        <is>
          <t>Total accrued liabilities and other</t>
        </is>
      </c>
      <c r="C8" s="4" t="inlineStr">
        <is>
          <t>Total accrued liabilities and other</t>
        </is>
      </c>
    </row>
    <row r="9">
      <c r="A9" s="4" t="inlineStr">
        <is>
          <t>Other</t>
        </is>
      </c>
      <c r="B9" s="6" t="n">
        <v>20</v>
      </c>
      <c r="C9" s="6" t="n">
        <v>2626</v>
      </c>
    </row>
    <row r="10">
      <c r="A10" s="4" t="inlineStr">
        <is>
          <t>Total accrued liabilities and other</t>
        </is>
      </c>
      <c r="B10" s="6" t="n">
        <v>118298</v>
      </c>
      <c r="C10" s="6" t="n">
        <v>124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53" customWidth="1" min="3" max="3"/>
    <col width="15" customWidth="1" min="4" max="4"/>
    <col width="41" customWidth="1" min="5" max="5"/>
    <col width="26" customWidth="1" min="6" max="6"/>
  </cols>
  <sheetData>
    <row r="1">
      <c r="A1" s="1" t="inlineStr">
        <is>
          <t>Condensed Consolidated Statement of Changes in Equity - USD ($) shares in Thousands, $ in Thousands</t>
        </is>
      </c>
      <c r="B1" s="2" t="inlineStr">
        <is>
          <t>Total</t>
        </is>
      </c>
      <c r="C1" s="2" t="inlineStr">
        <is>
          <t>Total equity attributable to SSR Mining shareholders</t>
        </is>
      </c>
      <c r="D1" s="2" t="inlineStr">
        <is>
          <t xml:space="preserve">Common shares </t>
        </is>
      </c>
      <c r="E1" s="2" t="inlineStr">
        <is>
          <t xml:space="preserve">Retained earnings (accumulated deficit) </t>
        </is>
      </c>
      <c r="F1" s="2" t="inlineStr">
        <is>
          <t xml:space="preserve">Non-controlling interest </t>
        </is>
      </c>
    </row>
    <row r="2">
      <c r="A2" s="4" t="inlineStr">
        <is>
          <t>Beginning balance (in shares) at Dec. 31, 2022</t>
        </is>
      </c>
      <c r="B2" s="4" t="inlineStr">
        <is>
          <t xml:space="preserve"> </t>
        </is>
      </c>
      <c r="C2" s="4" t="inlineStr">
        <is>
          <t xml:space="preserve"> </t>
        </is>
      </c>
      <c r="D2" s="5" t="n">
        <v>206653</v>
      </c>
      <c r="E2" s="4" t="inlineStr">
        <is>
          <t xml:space="preserve"> </t>
        </is>
      </c>
      <c r="F2" s="4" t="inlineStr">
        <is>
          <t xml:space="preserve"> </t>
        </is>
      </c>
    </row>
    <row r="3">
      <c r="A3" s="4" t="inlineStr">
        <is>
          <t>Beginning balance at Dec. 31, 2022</t>
        </is>
      </c>
      <c r="B3" s="6" t="n">
        <v>4126199</v>
      </c>
      <c r="C3" s="6" t="n">
        <v>3579737</v>
      </c>
      <c r="D3" s="6" t="n">
        <v>3057920</v>
      </c>
      <c r="E3" s="6" t="n">
        <v>521817</v>
      </c>
      <c r="F3" s="6" t="n">
        <v>5464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hares (in shares)</t>
        </is>
      </c>
      <c r="B5" s="4" t="inlineStr">
        <is>
          <t xml:space="preserve"> </t>
        </is>
      </c>
      <c r="C5" s="4" t="inlineStr">
        <is>
          <t xml:space="preserve"> </t>
        </is>
      </c>
      <c r="D5" s="5" t="n">
        <v>-348</v>
      </c>
      <c r="E5" s="4" t="inlineStr">
        <is>
          <t xml:space="preserve"> </t>
        </is>
      </c>
      <c r="F5" s="4" t="inlineStr">
        <is>
          <t xml:space="preserve"> </t>
        </is>
      </c>
    </row>
    <row r="6">
      <c r="A6" s="4" t="inlineStr">
        <is>
          <t>Repurchase of common shares</t>
        </is>
      </c>
      <c r="B6" s="5" t="n">
        <v>-5197</v>
      </c>
      <c r="C6" s="5" t="n">
        <v>-5197</v>
      </c>
      <c r="D6" s="6" t="n">
        <v>-5111</v>
      </c>
      <c r="E6" s="5" t="n">
        <v>-86</v>
      </c>
      <c r="F6" s="4" t="inlineStr">
        <is>
          <t xml:space="preserve"> </t>
        </is>
      </c>
    </row>
    <row r="7">
      <c r="A7" s="4" t="inlineStr">
        <is>
          <t>Exercise of stock options (in shares)</t>
        </is>
      </c>
      <c r="B7" s="4" t="inlineStr">
        <is>
          <t xml:space="preserve"> </t>
        </is>
      </c>
      <c r="C7" s="4" t="inlineStr">
        <is>
          <t xml:space="preserve"> </t>
        </is>
      </c>
      <c r="D7" s="5" t="n">
        <v>17</v>
      </c>
      <c r="E7" s="4" t="inlineStr">
        <is>
          <t xml:space="preserve"> </t>
        </is>
      </c>
      <c r="F7" s="4" t="inlineStr">
        <is>
          <t xml:space="preserve"> </t>
        </is>
      </c>
    </row>
    <row r="8">
      <c r="A8" s="4" t="inlineStr">
        <is>
          <t>Exercise of stock options</t>
        </is>
      </c>
      <c r="B8" s="5" t="n">
        <v>216</v>
      </c>
      <c r="C8" s="5" t="n">
        <v>216</v>
      </c>
      <c r="D8" s="6" t="n">
        <v>216</v>
      </c>
      <c r="E8" s="4" t="inlineStr">
        <is>
          <t xml:space="preserve"> </t>
        </is>
      </c>
      <c r="F8" s="4" t="inlineStr">
        <is>
          <t xml:space="preserve"> </t>
        </is>
      </c>
    </row>
    <row r="9">
      <c r="A9" s="4" t="inlineStr">
        <is>
          <t>Settlement of restricted share units (RSUs) (in shares)</t>
        </is>
      </c>
      <c r="B9" s="4" t="inlineStr">
        <is>
          <t xml:space="preserve"> </t>
        </is>
      </c>
      <c r="C9" s="4" t="inlineStr">
        <is>
          <t xml:space="preserve"> </t>
        </is>
      </c>
      <c r="D9" s="5" t="n">
        <v>198</v>
      </c>
      <c r="E9" s="4" t="inlineStr">
        <is>
          <t xml:space="preserve"> </t>
        </is>
      </c>
      <c r="F9" s="4" t="inlineStr">
        <is>
          <t xml:space="preserve"> </t>
        </is>
      </c>
    </row>
    <row r="10">
      <c r="A10" s="4" t="inlineStr">
        <is>
          <t>Equity-settled stock-based compensation</t>
        </is>
      </c>
      <c r="B10" s="5" t="n">
        <v>2037</v>
      </c>
      <c r="C10" s="5" t="n">
        <v>2037</v>
      </c>
      <c r="D10" s="6" t="n">
        <v>2037</v>
      </c>
      <c r="E10" s="4" t="inlineStr">
        <is>
          <t xml:space="preserve"> </t>
        </is>
      </c>
      <c r="F10" s="4" t="inlineStr">
        <is>
          <t xml:space="preserve"> </t>
        </is>
      </c>
    </row>
    <row r="11">
      <c r="A11" s="4" t="inlineStr">
        <is>
          <t>Dividends paid to SSR Mining shareholders</t>
        </is>
      </c>
      <c r="B11" s="5" t="n">
        <v>-14448</v>
      </c>
      <c r="C11" s="5" t="n">
        <v>-14448</v>
      </c>
      <c r="D11" s="4" t="inlineStr">
        <is>
          <t xml:space="preserve"> </t>
        </is>
      </c>
      <c r="E11" s="5" t="n">
        <v>-14448</v>
      </c>
      <c r="F11" s="4" t="inlineStr">
        <is>
          <t xml:space="preserve"> </t>
        </is>
      </c>
    </row>
    <row r="12">
      <c r="A12" s="4" t="inlineStr">
        <is>
          <t>Net income (loss)</t>
        </is>
      </c>
      <c r="B12" s="5" t="n">
        <v>29004</v>
      </c>
      <c r="C12" s="5" t="n">
        <v>29813</v>
      </c>
      <c r="D12" s="4" t="inlineStr">
        <is>
          <t xml:space="preserve"> </t>
        </is>
      </c>
      <c r="E12" s="5" t="n">
        <v>29813</v>
      </c>
      <c r="F12" s="5" t="n">
        <v>-809</v>
      </c>
    </row>
    <row r="13">
      <c r="A13" s="4" t="inlineStr">
        <is>
          <t>Ending balance (in shares) at Mar. 31, 2023</t>
        </is>
      </c>
      <c r="B13" s="4" t="inlineStr">
        <is>
          <t xml:space="preserve"> </t>
        </is>
      </c>
      <c r="C13" s="4" t="inlineStr">
        <is>
          <t xml:space="preserve"> </t>
        </is>
      </c>
      <c r="D13" s="5" t="n">
        <v>206520</v>
      </c>
      <c r="E13" s="4" t="inlineStr">
        <is>
          <t xml:space="preserve"> </t>
        </is>
      </c>
      <c r="F13" s="4" t="inlineStr">
        <is>
          <t xml:space="preserve"> </t>
        </is>
      </c>
    </row>
    <row r="14">
      <c r="A14" s="4" t="inlineStr">
        <is>
          <t>Ending balance at Mar. 31, 2023</t>
        </is>
      </c>
      <c r="B14" s="5" t="n">
        <v>4137811</v>
      </c>
      <c r="C14" s="5" t="n">
        <v>3592158</v>
      </c>
      <c r="D14" s="6" t="n">
        <v>3055062</v>
      </c>
      <c r="E14" s="5" t="n">
        <v>537096</v>
      </c>
      <c r="F14" s="5" t="n">
        <v>545653</v>
      </c>
    </row>
    <row r="15">
      <c r="A15" s="4" t="inlineStr">
        <is>
          <t>Beginning balance (in shares) at Dec. 31, 2022</t>
        </is>
      </c>
      <c r="B15" s="4" t="inlineStr">
        <is>
          <t xml:space="preserve"> </t>
        </is>
      </c>
      <c r="C15" s="4" t="inlineStr">
        <is>
          <t xml:space="preserve"> </t>
        </is>
      </c>
      <c r="D15" s="5" t="n">
        <v>206653</v>
      </c>
      <c r="E15" s="4" t="inlineStr">
        <is>
          <t xml:space="preserve"> </t>
        </is>
      </c>
      <c r="F15" s="4" t="inlineStr">
        <is>
          <t xml:space="preserve"> </t>
        </is>
      </c>
    </row>
    <row r="16">
      <c r="A16" s="4" t="inlineStr">
        <is>
          <t>Beginning balance at Dec. 31, 2022</t>
        </is>
      </c>
      <c r="B16" s="5" t="n">
        <v>4126199</v>
      </c>
      <c r="C16" s="5" t="n">
        <v>3579737</v>
      </c>
      <c r="D16" s="6" t="n">
        <v>3057920</v>
      </c>
      <c r="E16" s="5" t="n">
        <v>521817</v>
      </c>
      <c r="F16" s="5" t="n">
        <v>54646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144135</v>
      </c>
      <c r="C18" s="4" t="inlineStr">
        <is>
          <t xml:space="preserve"> </t>
        </is>
      </c>
      <c r="D18" s="4" t="inlineStr">
        <is>
          <t xml:space="preserve"> </t>
        </is>
      </c>
      <c r="E18" s="4" t="inlineStr">
        <is>
          <t xml:space="preserve"> </t>
        </is>
      </c>
      <c r="F18" s="4" t="inlineStr">
        <is>
          <t xml:space="preserve"> </t>
        </is>
      </c>
    </row>
    <row r="19">
      <c r="A19" s="4" t="inlineStr">
        <is>
          <t>Ending balance (in shares) at Sep. 30, 2023</t>
        </is>
      </c>
      <c r="B19" s="4" t="inlineStr">
        <is>
          <t xml:space="preserve"> </t>
        </is>
      </c>
      <c r="C19" s="4" t="inlineStr">
        <is>
          <t xml:space="preserve"> </t>
        </is>
      </c>
      <c r="D19" s="5" t="n">
        <v>203888</v>
      </c>
      <c r="E19" s="4" t="inlineStr">
        <is>
          <t xml:space="preserve"> </t>
        </is>
      </c>
      <c r="F19" s="4" t="inlineStr">
        <is>
          <t xml:space="preserve"> </t>
        </is>
      </c>
    </row>
    <row r="20">
      <c r="A20" s="4" t="inlineStr">
        <is>
          <t>Ending balance at Sep. 30, 2023</t>
        </is>
      </c>
      <c r="B20" s="5" t="n">
        <v>4593115</v>
      </c>
      <c r="C20" s="5" t="n">
        <v>3615477</v>
      </c>
      <c r="D20" s="6" t="n">
        <v>3017854</v>
      </c>
      <c r="E20" s="5" t="n">
        <v>597623</v>
      </c>
      <c r="F20" s="5" t="n">
        <v>977638</v>
      </c>
    </row>
    <row r="21">
      <c r="A21" s="4" t="inlineStr">
        <is>
          <t>Beginning balance (in shares) at Mar. 31, 2023</t>
        </is>
      </c>
      <c r="B21" s="4" t="inlineStr">
        <is>
          <t xml:space="preserve"> </t>
        </is>
      </c>
      <c r="C21" s="4" t="inlineStr">
        <is>
          <t xml:space="preserve"> </t>
        </is>
      </c>
      <c r="D21" s="5" t="n">
        <v>206520</v>
      </c>
      <c r="E21" s="4" t="inlineStr">
        <is>
          <t xml:space="preserve"> </t>
        </is>
      </c>
      <c r="F21" s="4" t="inlineStr">
        <is>
          <t xml:space="preserve"> </t>
        </is>
      </c>
    </row>
    <row r="22">
      <c r="A22" s="4" t="inlineStr">
        <is>
          <t>Beginning balance at Mar. 31, 2023</t>
        </is>
      </c>
      <c r="B22" s="5" t="n">
        <v>4137811</v>
      </c>
      <c r="C22" s="5" t="n">
        <v>3592158</v>
      </c>
      <c r="D22" s="6" t="n">
        <v>3055062</v>
      </c>
      <c r="E22" s="5" t="n">
        <v>537096</v>
      </c>
      <c r="F22" s="5" t="n">
        <v>54565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 of common shares (in shares)</t>
        </is>
      </c>
      <c r="B24" s="4" t="inlineStr">
        <is>
          <t xml:space="preserve"> </t>
        </is>
      </c>
      <c r="C24" s="4" t="inlineStr">
        <is>
          <t xml:space="preserve"> </t>
        </is>
      </c>
      <c r="D24" s="5" t="n">
        <v>-2679</v>
      </c>
      <c r="E24" s="4" t="inlineStr">
        <is>
          <t xml:space="preserve"> </t>
        </is>
      </c>
      <c r="F24" s="4" t="inlineStr">
        <is>
          <t xml:space="preserve"> </t>
        </is>
      </c>
    </row>
    <row r="25">
      <c r="A25" s="4" t="inlineStr">
        <is>
          <t>Repurchase of common shares</t>
        </is>
      </c>
      <c r="B25" s="5" t="n">
        <v>-40108</v>
      </c>
      <c r="C25" s="5" t="n">
        <v>-40108</v>
      </c>
      <c r="D25" s="6" t="n">
        <v>-39329</v>
      </c>
      <c r="E25" s="5" t="n">
        <v>-779</v>
      </c>
      <c r="F25" s="4" t="inlineStr">
        <is>
          <t xml:space="preserve"> </t>
        </is>
      </c>
    </row>
    <row r="26">
      <c r="A26" s="4" t="inlineStr">
        <is>
          <t>Settlement of restricted share units (RSUs) (in shares)</t>
        </is>
      </c>
      <c r="B26" s="4" t="inlineStr">
        <is>
          <t xml:space="preserve"> </t>
        </is>
      </c>
      <c r="C26" s="4" t="inlineStr">
        <is>
          <t xml:space="preserve"> </t>
        </is>
      </c>
      <c r="D26" s="5" t="n">
        <v>30</v>
      </c>
      <c r="E26" s="4" t="inlineStr">
        <is>
          <t xml:space="preserve"> </t>
        </is>
      </c>
      <c r="F26" s="4" t="inlineStr">
        <is>
          <t xml:space="preserve"> </t>
        </is>
      </c>
    </row>
    <row r="27">
      <c r="A27" s="4" t="inlineStr">
        <is>
          <t>Equity-settled stock-based compensation</t>
        </is>
      </c>
      <c r="B27" s="5" t="n">
        <v>1111</v>
      </c>
      <c r="C27" s="5" t="n">
        <v>1111</v>
      </c>
      <c r="D27" s="6" t="n">
        <v>1111</v>
      </c>
      <c r="E27" s="4" t="inlineStr">
        <is>
          <t xml:space="preserve"> </t>
        </is>
      </c>
      <c r="F27" s="4" t="inlineStr">
        <is>
          <t xml:space="preserve"> </t>
        </is>
      </c>
    </row>
    <row r="28">
      <c r="A28" s="4" t="inlineStr">
        <is>
          <t>Dividends paid to SSR Mining shareholders</t>
        </is>
      </c>
      <c r="B28" s="5" t="n">
        <v>-14340</v>
      </c>
      <c r="C28" s="5" t="n">
        <v>-14340</v>
      </c>
      <c r="D28" s="4" t="inlineStr">
        <is>
          <t xml:space="preserve"> </t>
        </is>
      </c>
      <c r="E28" s="5" t="n">
        <v>-14340</v>
      </c>
      <c r="F28" s="4" t="inlineStr">
        <is>
          <t xml:space="preserve"> </t>
        </is>
      </c>
    </row>
    <row r="29">
      <c r="A29" s="4" t="inlineStr">
        <is>
          <t>Acquisition of non-controlling interest</t>
        </is>
      </c>
      <c r="B29" s="5" t="n">
        <v>404878</v>
      </c>
      <c r="C29" s="4" t="inlineStr">
        <is>
          <t xml:space="preserve"> </t>
        </is>
      </c>
      <c r="D29" s="4" t="inlineStr">
        <is>
          <t xml:space="preserve"> </t>
        </is>
      </c>
      <c r="E29" s="4" t="inlineStr">
        <is>
          <t xml:space="preserve"> </t>
        </is>
      </c>
      <c r="F29" s="5" t="n">
        <v>404878</v>
      </c>
    </row>
    <row r="30">
      <c r="A30" s="4" t="inlineStr">
        <is>
          <t>Net income (loss)</t>
        </is>
      </c>
      <c r="B30" s="5" t="n">
        <v>122376</v>
      </c>
      <c r="C30" s="5" t="n">
        <v>74866</v>
      </c>
      <c r="D30" s="4" t="inlineStr">
        <is>
          <t xml:space="preserve"> </t>
        </is>
      </c>
      <c r="E30" s="5" t="n">
        <v>74866</v>
      </c>
      <c r="F30" s="5" t="n">
        <v>47510</v>
      </c>
    </row>
    <row r="31">
      <c r="A31" s="4" t="inlineStr">
        <is>
          <t>Ending balance (in shares) at Jun. 30, 2023</t>
        </is>
      </c>
      <c r="B31" s="4" t="inlineStr">
        <is>
          <t xml:space="preserve"> </t>
        </is>
      </c>
      <c r="C31" s="4" t="inlineStr">
        <is>
          <t xml:space="preserve"> </t>
        </is>
      </c>
      <c r="D31" s="5" t="n">
        <v>203871</v>
      </c>
      <c r="E31" s="4" t="inlineStr">
        <is>
          <t xml:space="preserve"> </t>
        </is>
      </c>
      <c r="F31" s="4" t="inlineStr">
        <is>
          <t xml:space="preserve"> </t>
        </is>
      </c>
    </row>
    <row r="32">
      <c r="A32" s="4" t="inlineStr">
        <is>
          <t>Ending balance at Jun. 30, 2023</t>
        </is>
      </c>
      <c r="B32" s="5" t="n">
        <v>4611728</v>
      </c>
      <c r="C32" s="5" t="n">
        <v>3613687</v>
      </c>
      <c r="D32" s="6" t="n">
        <v>3016844</v>
      </c>
      <c r="E32" s="5" t="n">
        <v>596843</v>
      </c>
      <c r="F32" s="5" t="n">
        <v>99804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ttlement of restricted share units (RSUs) (in shares)</t>
        </is>
      </c>
      <c r="B34" s="4" t="inlineStr">
        <is>
          <t xml:space="preserve"> </t>
        </is>
      </c>
      <c r="C34" s="4" t="inlineStr">
        <is>
          <t xml:space="preserve"> </t>
        </is>
      </c>
      <c r="D34" s="5" t="n">
        <v>17</v>
      </c>
      <c r="E34" s="4" t="inlineStr">
        <is>
          <t xml:space="preserve"> </t>
        </is>
      </c>
      <c r="F34" s="4" t="inlineStr">
        <is>
          <t xml:space="preserve"> </t>
        </is>
      </c>
    </row>
    <row r="35">
      <c r="A35" s="4" t="inlineStr">
        <is>
          <t>Equity-settled stock-based compensation</t>
        </is>
      </c>
      <c r="B35" s="5" t="n">
        <v>1010</v>
      </c>
      <c r="C35" s="5" t="n">
        <v>1010</v>
      </c>
      <c r="D35" s="6" t="n">
        <v>1010</v>
      </c>
      <c r="E35" s="4" t="inlineStr">
        <is>
          <t xml:space="preserve"> </t>
        </is>
      </c>
      <c r="F35" s="4" t="inlineStr">
        <is>
          <t xml:space="preserve"> </t>
        </is>
      </c>
    </row>
    <row r="36">
      <c r="A36" s="4" t="inlineStr">
        <is>
          <t>Dividends paid to SSR Mining shareholders</t>
        </is>
      </c>
      <c r="B36" s="5" t="n">
        <v>-14379</v>
      </c>
      <c r="C36" s="5" t="n">
        <v>-14379</v>
      </c>
      <c r="D36" s="4" t="inlineStr">
        <is>
          <t xml:space="preserve"> </t>
        </is>
      </c>
      <c r="E36" s="5" t="n">
        <v>-14379</v>
      </c>
      <c r="F36" s="4" t="inlineStr">
        <is>
          <t xml:space="preserve"> </t>
        </is>
      </c>
    </row>
    <row r="37">
      <c r="A37" s="4" t="inlineStr">
        <is>
          <t>Contributions from non-controlling interest</t>
        </is>
      </c>
      <c r="B37" s="5" t="n">
        <v>2001</v>
      </c>
      <c r="C37" s="4" t="inlineStr">
        <is>
          <t xml:space="preserve"> </t>
        </is>
      </c>
      <c r="D37" s="4" t="inlineStr">
        <is>
          <t xml:space="preserve"> </t>
        </is>
      </c>
      <c r="E37" s="4" t="inlineStr">
        <is>
          <t xml:space="preserve"> </t>
        </is>
      </c>
      <c r="F37" s="5" t="n">
        <v>2001</v>
      </c>
    </row>
    <row r="38">
      <c r="A38" s="4" t="inlineStr">
        <is>
          <t>Net income (loss)</t>
        </is>
      </c>
      <c r="B38" s="5" t="n">
        <v>-7245</v>
      </c>
      <c r="C38" s="5" t="n">
        <v>15159</v>
      </c>
      <c r="D38" s="4" t="inlineStr">
        <is>
          <t xml:space="preserve"> </t>
        </is>
      </c>
      <c r="E38" s="5" t="n">
        <v>15159</v>
      </c>
      <c r="F38" s="5" t="n">
        <v>-22404</v>
      </c>
    </row>
    <row r="39">
      <c r="A39" s="4" t="inlineStr">
        <is>
          <t>Ending balance (in shares) at Sep. 30, 2023</t>
        </is>
      </c>
      <c r="B39" s="4" t="inlineStr">
        <is>
          <t xml:space="preserve"> </t>
        </is>
      </c>
      <c r="C39" s="4" t="inlineStr">
        <is>
          <t xml:space="preserve"> </t>
        </is>
      </c>
      <c r="D39" s="5" t="n">
        <v>203888</v>
      </c>
      <c r="E39" s="4" t="inlineStr">
        <is>
          <t xml:space="preserve"> </t>
        </is>
      </c>
      <c r="F39" s="4" t="inlineStr">
        <is>
          <t xml:space="preserve"> </t>
        </is>
      </c>
    </row>
    <row r="40">
      <c r="A40" s="4" t="inlineStr">
        <is>
          <t>Ending balance at Sep. 30, 2023</t>
        </is>
      </c>
      <c r="B40" s="6" t="n">
        <v>4593115</v>
      </c>
      <c r="C40" s="5" t="n">
        <v>3615477</v>
      </c>
      <c r="D40" s="6" t="n">
        <v>3017854</v>
      </c>
      <c r="E40" s="5" t="n">
        <v>597623</v>
      </c>
      <c r="F40" s="5" t="n">
        <v>977638</v>
      </c>
    </row>
    <row r="41">
      <c r="A41" s="4" t="inlineStr">
        <is>
          <t>Beginning balance (in shares) at Dec. 31, 2023</t>
        </is>
      </c>
      <c r="B41" s="5" t="n">
        <v>202952</v>
      </c>
      <c r="C41" s="4" t="inlineStr">
        <is>
          <t xml:space="preserve"> </t>
        </is>
      </c>
      <c r="D41" s="5" t="n">
        <v>202952</v>
      </c>
      <c r="E41" s="4" t="inlineStr">
        <is>
          <t xml:space="preserve"> </t>
        </is>
      </c>
      <c r="F41" s="4" t="inlineStr">
        <is>
          <t xml:space="preserve"> </t>
        </is>
      </c>
    </row>
    <row r="42">
      <c r="A42" s="4" t="inlineStr">
        <is>
          <t>Beginning balance at Dec. 31, 2023</t>
        </is>
      </c>
      <c r="B42" s="6" t="n">
        <v>4304203</v>
      </c>
      <c r="C42" s="5" t="n">
        <v>3373080</v>
      </c>
      <c r="D42" s="6" t="n">
        <v>3005015</v>
      </c>
      <c r="E42" s="5" t="n">
        <v>368065</v>
      </c>
      <c r="F42" s="5" t="n">
        <v>93112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urchase of common shares (in shares)</t>
        </is>
      </c>
      <c r="B44" s="4" t="inlineStr">
        <is>
          <t xml:space="preserve"> </t>
        </is>
      </c>
      <c r="C44" s="4" t="inlineStr">
        <is>
          <t xml:space="preserve"> </t>
        </is>
      </c>
      <c r="D44" s="5" t="n">
        <v>-1117</v>
      </c>
      <c r="E44" s="4" t="inlineStr">
        <is>
          <t xml:space="preserve"> </t>
        </is>
      </c>
      <c r="F44" s="4" t="inlineStr">
        <is>
          <t xml:space="preserve"> </t>
        </is>
      </c>
    </row>
    <row r="45">
      <c r="A45" s="4" t="inlineStr">
        <is>
          <t>Repurchase of common shares</t>
        </is>
      </c>
      <c r="B45" s="5" t="n">
        <v>-9825</v>
      </c>
      <c r="C45" s="5" t="n">
        <v>-9825</v>
      </c>
      <c r="D45" s="6" t="n">
        <v>-16402</v>
      </c>
      <c r="E45" s="5" t="n">
        <v>6577</v>
      </c>
      <c r="F45" s="4" t="inlineStr">
        <is>
          <t xml:space="preserve"> </t>
        </is>
      </c>
    </row>
    <row r="46">
      <c r="A46" s="4" t="inlineStr">
        <is>
          <t>Settlement of restricted share units (RSUs) (in shares)</t>
        </is>
      </c>
      <c r="B46" s="4" t="inlineStr">
        <is>
          <t xml:space="preserve"> </t>
        </is>
      </c>
      <c r="C46" s="4" t="inlineStr">
        <is>
          <t xml:space="preserve"> </t>
        </is>
      </c>
      <c r="D46" s="5" t="n">
        <v>255</v>
      </c>
      <c r="E46" s="4" t="inlineStr">
        <is>
          <t xml:space="preserve"> </t>
        </is>
      </c>
      <c r="F46" s="4" t="inlineStr">
        <is>
          <t xml:space="preserve"> </t>
        </is>
      </c>
    </row>
    <row r="47">
      <c r="A47" s="4" t="inlineStr">
        <is>
          <t>Equity-settled stock-based compensation</t>
        </is>
      </c>
      <c r="B47" s="5" t="n">
        <v>2612</v>
      </c>
      <c r="C47" s="5" t="n">
        <v>2612</v>
      </c>
      <c r="D47" s="6" t="n">
        <v>2612</v>
      </c>
      <c r="E47" s="4" t="inlineStr">
        <is>
          <t xml:space="preserve"> </t>
        </is>
      </c>
      <c r="F47" s="4" t="inlineStr">
        <is>
          <t xml:space="preserve"> </t>
        </is>
      </c>
    </row>
    <row r="48">
      <c r="A48" s="4" t="inlineStr">
        <is>
          <t>Net income (loss)</t>
        </is>
      </c>
      <c r="B48" s="5" t="n">
        <v>-358162</v>
      </c>
      <c r="C48" s="5" t="n">
        <v>-287082</v>
      </c>
      <c r="D48" s="4" t="inlineStr">
        <is>
          <t xml:space="preserve"> </t>
        </is>
      </c>
      <c r="E48" s="5" t="n">
        <v>-287082</v>
      </c>
      <c r="F48" s="5" t="n">
        <v>-71080</v>
      </c>
    </row>
    <row r="49">
      <c r="A49" s="4" t="inlineStr">
        <is>
          <t>Ending balance (in shares) at Mar. 31, 2024</t>
        </is>
      </c>
      <c r="B49" s="4" t="inlineStr">
        <is>
          <t xml:space="preserve"> </t>
        </is>
      </c>
      <c r="C49" s="4" t="inlineStr">
        <is>
          <t xml:space="preserve"> </t>
        </is>
      </c>
      <c r="D49" s="5" t="n">
        <v>202090</v>
      </c>
      <c r="E49" s="4" t="inlineStr">
        <is>
          <t xml:space="preserve"> </t>
        </is>
      </c>
      <c r="F49" s="4" t="inlineStr">
        <is>
          <t xml:space="preserve"> </t>
        </is>
      </c>
    </row>
    <row r="50">
      <c r="A50" s="4" t="inlineStr">
        <is>
          <t>Ending balance at Mar. 31, 2024</t>
        </is>
      </c>
      <c r="B50" s="6" t="n">
        <v>3938828</v>
      </c>
      <c r="C50" s="5" t="n">
        <v>3078785</v>
      </c>
      <c r="D50" s="6" t="n">
        <v>2991225</v>
      </c>
      <c r="E50" s="5" t="n">
        <v>87560</v>
      </c>
      <c r="F50" s="5" t="n">
        <v>860043</v>
      </c>
    </row>
    <row r="51">
      <c r="A51" s="4" t="inlineStr">
        <is>
          <t>Beginning balance (in shares) at Dec. 31, 2023</t>
        </is>
      </c>
      <c r="B51" s="5" t="n">
        <v>202952</v>
      </c>
      <c r="C51" s="4" t="inlineStr">
        <is>
          <t xml:space="preserve"> </t>
        </is>
      </c>
      <c r="D51" s="5" t="n">
        <v>202952</v>
      </c>
      <c r="E51" s="4" t="inlineStr">
        <is>
          <t xml:space="preserve"> </t>
        </is>
      </c>
      <c r="F51" s="4" t="inlineStr">
        <is>
          <t xml:space="preserve"> </t>
        </is>
      </c>
    </row>
    <row r="52">
      <c r="A52" s="4" t="inlineStr">
        <is>
          <t>Beginning balance at Dec. 31, 2023</t>
        </is>
      </c>
      <c r="B52" s="6" t="n">
        <v>4304203</v>
      </c>
      <c r="C52" s="5" t="n">
        <v>3373080</v>
      </c>
      <c r="D52" s="6" t="n">
        <v>3005015</v>
      </c>
      <c r="E52" s="5" t="n">
        <v>368065</v>
      </c>
      <c r="F52" s="5" t="n">
        <v>93112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t>
        </is>
      </c>
      <c r="B54" s="6" t="n">
        <v>-349447</v>
      </c>
      <c r="C54" s="4" t="inlineStr">
        <is>
          <t xml:space="preserve"> </t>
        </is>
      </c>
      <c r="D54" s="4" t="inlineStr">
        <is>
          <t xml:space="preserve"> </t>
        </is>
      </c>
      <c r="E54" s="4" t="inlineStr">
        <is>
          <t xml:space="preserve"> </t>
        </is>
      </c>
      <c r="F54" s="4" t="inlineStr">
        <is>
          <t xml:space="preserve"> </t>
        </is>
      </c>
    </row>
    <row r="55">
      <c r="A55" s="4" t="inlineStr">
        <is>
          <t>Ending balance (in shares) at Sep. 30, 2024</t>
        </is>
      </c>
      <c r="B55" s="5" t="n">
        <v>202109</v>
      </c>
      <c r="C55" s="4" t="inlineStr">
        <is>
          <t xml:space="preserve"> </t>
        </is>
      </c>
      <c r="D55" s="5" t="n">
        <v>202109</v>
      </c>
      <c r="E55" s="4" t="inlineStr">
        <is>
          <t xml:space="preserve"> </t>
        </is>
      </c>
      <c r="F55" s="4" t="inlineStr">
        <is>
          <t xml:space="preserve"> </t>
        </is>
      </c>
    </row>
    <row r="56">
      <c r="A56" s="4" t="inlineStr">
        <is>
          <t>Ending balance at Sep. 30, 2024</t>
        </is>
      </c>
      <c r="B56" s="6" t="n">
        <v>3948757</v>
      </c>
      <c r="C56" s="5" t="n">
        <v>3100249</v>
      </c>
      <c r="D56" s="6" t="n">
        <v>2992439</v>
      </c>
      <c r="E56" s="5" t="n">
        <v>107810</v>
      </c>
      <c r="F56" s="5" t="n">
        <v>848508</v>
      </c>
    </row>
    <row r="57">
      <c r="A57" s="4" t="inlineStr">
        <is>
          <t>Beginning balance (in shares) at Mar. 31, 2024</t>
        </is>
      </c>
      <c r="B57" s="4" t="inlineStr">
        <is>
          <t xml:space="preserve"> </t>
        </is>
      </c>
      <c r="C57" s="4" t="inlineStr">
        <is>
          <t xml:space="preserve"> </t>
        </is>
      </c>
      <c r="D57" s="5" t="n">
        <v>202090</v>
      </c>
      <c r="E57" s="4" t="inlineStr">
        <is>
          <t xml:space="preserve"> </t>
        </is>
      </c>
      <c r="F57" s="4" t="inlineStr">
        <is>
          <t xml:space="preserve"> </t>
        </is>
      </c>
    </row>
    <row r="58">
      <c r="A58" s="4" t="inlineStr">
        <is>
          <t>Beginning balance at Mar. 31, 2024</t>
        </is>
      </c>
      <c r="B58" s="5" t="n">
        <v>3938828</v>
      </c>
      <c r="C58" s="5" t="n">
        <v>3078785</v>
      </c>
      <c r="D58" s="6" t="n">
        <v>2991225</v>
      </c>
      <c r="E58" s="5" t="n">
        <v>87560</v>
      </c>
      <c r="F58" s="5" t="n">
        <v>86004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ttlement of restricted share units (RSUs) (in shares)</t>
        </is>
      </c>
      <c r="B60" s="4" t="inlineStr">
        <is>
          <t xml:space="preserve"> </t>
        </is>
      </c>
      <c r="C60" s="4" t="inlineStr">
        <is>
          <t xml:space="preserve"> </t>
        </is>
      </c>
      <c r="D60" s="5" t="n">
        <v>6</v>
      </c>
      <c r="E60" s="4" t="inlineStr">
        <is>
          <t xml:space="preserve"> </t>
        </is>
      </c>
      <c r="F60" s="4" t="inlineStr">
        <is>
          <t xml:space="preserve"> </t>
        </is>
      </c>
    </row>
    <row r="61">
      <c r="A61" s="4" t="inlineStr">
        <is>
          <t>Equity-settled stock-based compensation</t>
        </is>
      </c>
      <c r="B61" s="5" t="n">
        <v>-150</v>
      </c>
      <c r="C61" s="5" t="n">
        <v>-150</v>
      </c>
      <c r="D61" s="6" t="n">
        <v>-150</v>
      </c>
      <c r="E61" s="4" t="inlineStr">
        <is>
          <t xml:space="preserve"> </t>
        </is>
      </c>
      <c r="F61" s="4" t="inlineStr">
        <is>
          <t xml:space="preserve"> </t>
        </is>
      </c>
    </row>
    <row r="62">
      <c r="A62" s="4" t="inlineStr">
        <is>
          <t>Net income (loss)</t>
        </is>
      </c>
      <c r="B62" s="5" t="n">
        <v>2464</v>
      </c>
      <c r="C62" s="5" t="n">
        <v>9693</v>
      </c>
      <c r="D62" s="4" t="inlineStr">
        <is>
          <t xml:space="preserve"> </t>
        </is>
      </c>
      <c r="E62" s="5" t="n">
        <v>9693</v>
      </c>
      <c r="F62" s="5" t="n">
        <v>-7229</v>
      </c>
    </row>
    <row r="63">
      <c r="A63" s="4" t="inlineStr">
        <is>
          <t>Ending balance (in shares) at Jun. 30, 2024</t>
        </is>
      </c>
      <c r="B63" s="4" t="inlineStr">
        <is>
          <t xml:space="preserve"> </t>
        </is>
      </c>
      <c r="C63" s="4" t="inlineStr">
        <is>
          <t xml:space="preserve"> </t>
        </is>
      </c>
      <c r="D63" s="5" t="n">
        <v>202096</v>
      </c>
      <c r="E63" s="4" t="inlineStr">
        <is>
          <t xml:space="preserve"> </t>
        </is>
      </c>
      <c r="F63" s="4" t="inlineStr">
        <is>
          <t xml:space="preserve"> </t>
        </is>
      </c>
    </row>
    <row r="64">
      <c r="A64" s="4" t="inlineStr">
        <is>
          <t>Ending balance at Jun. 30, 2024</t>
        </is>
      </c>
      <c r="B64" s="5" t="n">
        <v>3941142</v>
      </c>
      <c r="C64" s="5" t="n">
        <v>3088328</v>
      </c>
      <c r="D64" s="6" t="n">
        <v>2991075</v>
      </c>
      <c r="E64" s="5" t="n">
        <v>97253</v>
      </c>
      <c r="F64" s="5" t="n">
        <v>85281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ettlement of restricted share units (RSUs) (in shares)</t>
        </is>
      </c>
      <c r="B66" s="4" t="inlineStr">
        <is>
          <t xml:space="preserve"> </t>
        </is>
      </c>
      <c r="C66" s="4" t="inlineStr">
        <is>
          <t xml:space="preserve"> </t>
        </is>
      </c>
      <c r="D66" s="5" t="n">
        <v>13</v>
      </c>
      <c r="E66" s="4" t="inlineStr">
        <is>
          <t xml:space="preserve"> </t>
        </is>
      </c>
      <c r="F66" s="4" t="inlineStr">
        <is>
          <t xml:space="preserve"> </t>
        </is>
      </c>
    </row>
    <row r="67">
      <c r="A67" s="4" t="inlineStr">
        <is>
          <t>Equity-settled stock-based compensation</t>
        </is>
      </c>
      <c r="B67" s="5" t="n">
        <v>1364</v>
      </c>
      <c r="C67" s="5" t="n">
        <v>1364</v>
      </c>
      <c r="D67" s="6" t="n">
        <v>1364</v>
      </c>
      <c r="E67" s="4" t="inlineStr">
        <is>
          <t xml:space="preserve"> </t>
        </is>
      </c>
      <c r="F67" s="4" t="inlineStr">
        <is>
          <t xml:space="preserve"> </t>
        </is>
      </c>
    </row>
    <row r="68">
      <c r="A68" s="4" t="inlineStr">
        <is>
          <t>Net income (loss)</t>
        </is>
      </c>
      <c r="B68" s="6" t="n">
        <v>6251</v>
      </c>
      <c r="C68" s="5" t="n">
        <v>10557</v>
      </c>
      <c r="D68" s="4" t="inlineStr">
        <is>
          <t xml:space="preserve"> </t>
        </is>
      </c>
      <c r="E68" s="5" t="n">
        <v>10557</v>
      </c>
      <c r="F68" s="5" t="n">
        <v>-4306</v>
      </c>
    </row>
    <row r="69">
      <c r="A69" s="4" t="inlineStr">
        <is>
          <t>Ending balance (in shares) at Sep. 30, 2024</t>
        </is>
      </c>
      <c r="B69" s="5" t="n">
        <v>202109</v>
      </c>
      <c r="C69" s="4" t="inlineStr">
        <is>
          <t xml:space="preserve"> </t>
        </is>
      </c>
      <c r="D69" s="5" t="n">
        <v>202109</v>
      </c>
      <c r="E69" s="4" t="inlineStr">
        <is>
          <t xml:space="preserve"> </t>
        </is>
      </c>
      <c r="F69" s="4" t="inlineStr">
        <is>
          <t xml:space="preserve"> </t>
        </is>
      </c>
    </row>
    <row r="70">
      <c r="A70" s="4" t="inlineStr">
        <is>
          <t>Ending balance at Sep. 30, 2024</t>
        </is>
      </c>
      <c r="B70" s="6" t="n">
        <v>3948757</v>
      </c>
      <c r="C70" s="6" t="n">
        <v>3100249</v>
      </c>
      <c r="D70" s="6" t="n">
        <v>2992439</v>
      </c>
      <c r="E70" s="6" t="n">
        <v>107810</v>
      </c>
      <c r="F70" s="6" t="n">
        <v>8485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carrying amount</t>
        </is>
      </c>
      <c r="B3" s="6" t="n">
        <v>228305</v>
      </c>
      <c r="C3" s="6" t="n">
        <v>228436</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t>
        </is>
      </c>
      <c r="B6" s="5" t="n">
        <v>0</v>
      </c>
      <c r="C6" s="5" t="n">
        <v>920</v>
      </c>
    </row>
    <row r="7">
      <c r="A7" s="4" t="inlineStr">
        <is>
          <t>Non-Current Portion</t>
        </is>
      </c>
      <c r="B7" s="5" t="n">
        <v>228305</v>
      </c>
      <c r="C7" s="5" t="n">
        <v>227516</v>
      </c>
    </row>
    <row r="8">
      <c r="A8" s="4" t="inlineStr">
        <is>
          <t>2019 Notes |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28305</v>
      </c>
      <c r="C10" s="5" t="n">
        <v>227516</v>
      </c>
    </row>
    <row r="11">
      <c r="A11" s="4" t="inlineStr">
        <is>
          <t>Discount and debt issuance costs</t>
        </is>
      </c>
      <c r="B11" s="5" t="n">
        <v>1700</v>
      </c>
      <c r="C11" s="5" t="n">
        <v>2500</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0</v>
      </c>
      <c r="C14" s="6" t="n">
        <v>9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5" customWidth="1" min="11" max="11"/>
  </cols>
  <sheetData>
    <row r="1">
      <c r="A1" s="1" t="inlineStr">
        <is>
          <t>EQUITY (Details) - USD ($) $ / shares in Units, $ in Thousands</t>
        </is>
      </c>
      <c r="D1" s="2" t="inlineStr">
        <is>
          <t>1 Months Ended</t>
        </is>
      </c>
      <c r="E1" s="2" t="inlineStr">
        <is>
          <t>3 Months Ended</t>
        </is>
      </c>
      <c r="J1" s="2" t="inlineStr">
        <is>
          <t>8 Months Ended</t>
        </is>
      </c>
      <c r="K1" s="2" t="inlineStr">
        <is>
          <t>9 Months Ended</t>
        </is>
      </c>
    </row>
    <row r="2">
      <c r="B2" s="2" t="inlineStr">
        <is>
          <t>Jun. 19, 2023</t>
        </is>
      </c>
      <c r="C2" s="2" t="inlineStr">
        <is>
          <t>Jun. 16, 2023</t>
        </is>
      </c>
      <c r="D2" s="2" t="inlineStr">
        <is>
          <t>Feb. 12, 2024</t>
        </is>
      </c>
      <c r="E2" s="2" t="inlineStr">
        <is>
          <t>Sep. 30, 2024</t>
        </is>
      </c>
      <c r="F2" s="2" t="inlineStr">
        <is>
          <t>Mar. 31, 2024</t>
        </is>
      </c>
      <c r="G2" s="2" t="inlineStr">
        <is>
          <t>Sep. 30, 2023</t>
        </is>
      </c>
      <c r="H2" s="2" t="inlineStr">
        <is>
          <t>Jun. 30, 2023</t>
        </is>
      </c>
      <c r="I2" s="2" t="inlineStr">
        <is>
          <t>Mar. 31, 2023</t>
        </is>
      </c>
      <c r="J2" s="2" t="inlineStr">
        <is>
          <t>Sep. 30, 2024</t>
        </is>
      </c>
      <c r="K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stock repurchased during period</t>
        </is>
      </c>
      <c r="B4" s="4" t="inlineStr">
        <is>
          <t xml:space="preserve"> </t>
        </is>
      </c>
      <c r="C4" s="4" t="inlineStr">
        <is>
          <t xml:space="preserve"> </t>
        </is>
      </c>
      <c r="D4" s="4" t="inlineStr">
        <is>
          <t xml:space="preserve"> </t>
        </is>
      </c>
      <c r="E4" s="4" t="inlineStr">
        <is>
          <t xml:space="preserve"> </t>
        </is>
      </c>
      <c r="F4" s="6" t="n">
        <v>9825</v>
      </c>
      <c r="G4" s="4" t="inlineStr">
        <is>
          <t xml:space="preserve"> </t>
        </is>
      </c>
      <c r="H4" s="6" t="n">
        <v>40108</v>
      </c>
      <c r="I4" s="6" t="n">
        <v>5197</v>
      </c>
      <c r="J4" s="4" t="inlineStr">
        <is>
          <t xml:space="preserve"> </t>
        </is>
      </c>
      <c r="K4" s="4" t="inlineStr">
        <is>
          <t xml:space="preserve"> </t>
        </is>
      </c>
    </row>
    <row r="5">
      <c r="A5" s="4" t="inlineStr">
        <is>
          <t xml:space="preserve">Common shares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repurchase of common shares (in shares)</t>
        </is>
      </c>
      <c r="B7" s="4" t="inlineStr">
        <is>
          <t xml:space="preserve"> </t>
        </is>
      </c>
      <c r="C7" s="4" t="inlineStr">
        <is>
          <t xml:space="preserve"> </t>
        </is>
      </c>
      <c r="D7" s="4" t="inlineStr">
        <is>
          <t xml:space="preserve"> </t>
        </is>
      </c>
      <c r="E7" s="4" t="inlineStr">
        <is>
          <t xml:space="preserve"> </t>
        </is>
      </c>
      <c r="F7" s="5" t="n">
        <v>1117000</v>
      </c>
      <c r="G7" s="4" t="inlineStr">
        <is>
          <t xml:space="preserve"> </t>
        </is>
      </c>
      <c r="H7" s="5" t="n">
        <v>2679000</v>
      </c>
      <c r="I7" s="5" t="n">
        <v>348000</v>
      </c>
      <c r="J7" s="4" t="inlineStr">
        <is>
          <t xml:space="preserve"> </t>
        </is>
      </c>
      <c r="K7" s="4" t="inlineStr">
        <is>
          <t xml:space="preserve"> </t>
        </is>
      </c>
    </row>
    <row r="8">
      <c r="A8" s="4" t="inlineStr">
        <is>
          <t>Stock repurchase program, stock repurchased during period</t>
        </is>
      </c>
      <c r="B8" s="4" t="inlineStr">
        <is>
          <t xml:space="preserve"> </t>
        </is>
      </c>
      <c r="C8" s="4" t="inlineStr">
        <is>
          <t xml:space="preserve"> </t>
        </is>
      </c>
      <c r="D8" s="4" t="inlineStr">
        <is>
          <t xml:space="preserve"> </t>
        </is>
      </c>
      <c r="E8" s="4" t="inlineStr">
        <is>
          <t xml:space="preserve"> </t>
        </is>
      </c>
      <c r="F8" s="6" t="n">
        <v>16402</v>
      </c>
      <c r="G8" s="4" t="inlineStr">
        <is>
          <t xml:space="preserve"> </t>
        </is>
      </c>
      <c r="H8" s="6" t="n">
        <v>39329</v>
      </c>
      <c r="I8" s="6" t="n">
        <v>5111</v>
      </c>
      <c r="J8" s="4" t="inlineStr">
        <is>
          <t xml:space="preserve"> </t>
        </is>
      </c>
      <c r="K8" s="4" t="inlineStr">
        <is>
          <t xml:space="preserve"> </t>
        </is>
      </c>
    </row>
    <row r="9">
      <c r="A9" s="4" t="inlineStr">
        <is>
          <t xml:space="preserve">Retained earnings (accumulated deficit)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program, stock repurchased during period</t>
        </is>
      </c>
      <c r="B11" s="4" t="inlineStr">
        <is>
          <t xml:space="preserve"> </t>
        </is>
      </c>
      <c r="C11" s="4" t="inlineStr">
        <is>
          <t xml:space="preserve"> </t>
        </is>
      </c>
      <c r="D11" s="4" t="inlineStr">
        <is>
          <t xml:space="preserve"> </t>
        </is>
      </c>
      <c r="E11" s="4" t="inlineStr">
        <is>
          <t xml:space="preserve"> </t>
        </is>
      </c>
      <c r="F11" s="6" t="n">
        <v>-6577</v>
      </c>
      <c r="G11" s="4" t="inlineStr">
        <is>
          <t xml:space="preserve"> </t>
        </is>
      </c>
      <c r="H11" s="6" t="n">
        <v>779</v>
      </c>
      <c r="I11" s="6" t="n">
        <v>86</v>
      </c>
      <c r="J11" s="4" t="inlineStr">
        <is>
          <t xml:space="preserve"> </t>
        </is>
      </c>
      <c r="K11" s="4" t="inlineStr">
        <is>
          <t xml:space="preserve"> </t>
        </is>
      </c>
    </row>
    <row r="12">
      <c r="A12" s="4" t="inlineStr">
        <is>
          <t>Normal Course Issuer B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common shares authorized to be repurchased (in shares)</t>
        </is>
      </c>
      <c r="B14" s="5" t="n">
        <v>10600000</v>
      </c>
      <c r="C14" s="5" t="n">
        <v>10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purchase program, period in force</t>
        </is>
      </c>
      <c r="B15" s="4" t="inlineStr">
        <is>
          <t>12 months</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 program, repurchase of common shares (in shares)</t>
        </is>
      </c>
      <c r="B16" s="4" t="inlineStr">
        <is>
          <t xml:space="preserve"> </t>
        </is>
      </c>
      <c r="C16" s="4" t="inlineStr">
        <is>
          <t xml:space="preserve"> </t>
        </is>
      </c>
      <c r="D16" s="5" t="n">
        <v>1117100</v>
      </c>
      <c r="E16" s="5" t="n">
        <v>0</v>
      </c>
      <c r="F16" s="4" t="inlineStr">
        <is>
          <t xml:space="preserve"> </t>
        </is>
      </c>
      <c r="G16" s="5" t="n">
        <v>0</v>
      </c>
      <c r="H16" s="4" t="inlineStr">
        <is>
          <t xml:space="preserve"> </t>
        </is>
      </c>
      <c r="I16" s="4" t="inlineStr">
        <is>
          <t xml:space="preserve"> </t>
        </is>
      </c>
      <c r="J16" s="5" t="n">
        <v>0</v>
      </c>
      <c r="K16" s="5" t="n">
        <v>3026993</v>
      </c>
    </row>
    <row r="17">
      <c r="A17" s="4" t="inlineStr">
        <is>
          <t>Stock repurchased and retired during period, cost per share (in dollars per share)</t>
        </is>
      </c>
      <c r="B17" s="4" t="inlineStr">
        <is>
          <t xml:space="preserve"> </t>
        </is>
      </c>
      <c r="C17" s="4" t="inlineStr">
        <is>
          <t xml:space="preserve"> </t>
        </is>
      </c>
      <c r="D17" s="7" t="n">
        <v>8.78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4.97</v>
      </c>
    </row>
    <row r="18">
      <c r="A18" s="4" t="inlineStr">
        <is>
          <t>Stock repurchase program, stock repurchased during period</t>
        </is>
      </c>
      <c r="B18" s="4" t="inlineStr">
        <is>
          <t xml:space="preserve"> </t>
        </is>
      </c>
      <c r="C18" s="4" t="inlineStr">
        <is>
          <t xml:space="preserve"> </t>
        </is>
      </c>
      <c r="D18" s="6" t="n">
        <v>9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300</v>
      </c>
    </row>
    <row r="19">
      <c r="A19" s="4" t="inlineStr">
        <is>
          <t xml:space="preserve">Normal Course Issuer Bid | Common shares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stock repurchased during period</t>
        </is>
      </c>
      <c r="B21" s="4" t="inlineStr">
        <is>
          <t xml:space="preserve"> </t>
        </is>
      </c>
      <c r="C21" s="4" t="inlineStr">
        <is>
          <t xml:space="preserve"> </t>
        </is>
      </c>
      <c r="D21" s="5" t="n">
        <v>6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00</v>
      </c>
    </row>
    <row r="22">
      <c r="A22" s="4" t="inlineStr">
        <is>
          <t xml:space="preserve">Normal Course Issuer Bid | Retained earnings (accumulated deficit)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 program, stock repurchased during period</t>
        </is>
      </c>
      <c r="B24" s="4" t="inlineStr">
        <is>
          <t xml:space="preserve"> </t>
        </is>
      </c>
      <c r="C24" s="4" t="inlineStr">
        <is>
          <t xml:space="preserve"> </t>
        </is>
      </c>
      <c r="D24" s="6" t="n">
        <v>16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4400</v>
      </c>
    </row>
  </sheetData>
  <mergeCells count="2">
    <mergeCell ref="A1:A2"/>
    <mergeCell ref="E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perating Assets and Liabilities (Details) - USD ($) $ in Thousands</t>
        </is>
      </c>
      <c r="B1" s="2" t="inlineStr">
        <is>
          <t>9 Months Ended</t>
        </is>
      </c>
    </row>
    <row r="2">
      <c r="B2" s="2" t="inlineStr">
        <is>
          <t>Sep. 30, 2024</t>
        </is>
      </c>
      <c r="C2" s="2" t="inlineStr">
        <is>
          <t>Sep. 30, 2023</t>
        </is>
      </c>
    </row>
    <row r="3">
      <c r="A3" s="3" t="inlineStr">
        <is>
          <t>Decrease (increase) in operating assets:</t>
        </is>
      </c>
      <c r="B3" s="4" t="inlineStr">
        <is>
          <t xml:space="preserve"> </t>
        </is>
      </c>
      <c r="C3" s="4" t="inlineStr">
        <is>
          <t xml:space="preserve"> </t>
        </is>
      </c>
    </row>
    <row r="4">
      <c r="A4" s="4" t="inlineStr">
        <is>
          <t>Trade and other receivables</t>
        </is>
      </c>
      <c r="B4" s="6" t="n">
        <v>16621</v>
      </c>
      <c r="C4" s="6" t="n">
        <v>-22143</v>
      </c>
    </row>
    <row r="5">
      <c r="A5" s="4" t="inlineStr">
        <is>
          <t>Inventories</t>
        </is>
      </c>
      <c r="B5" s="5" t="n">
        <v>-77929</v>
      </c>
      <c r="C5" s="5" t="n">
        <v>-41936</v>
      </c>
    </row>
    <row r="6">
      <c r="A6" s="4" t="inlineStr">
        <is>
          <t>Other operating assets</t>
        </is>
      </c>
      <c r="B6" s="5" t="n">
        <v>1706</v>
      </c>
      <c r="C6" s="5" t="n">
        <v>-8563</v>
      </c>
    </row>
    <row r="7">
      <c r="A7" s="3" t="inlineStr">
        <is>
          <t>Increase (decrease) in operating liabilities:</t>
        </is>
      </c>
      <c r="B7" s="4" t="inlineStr">
        <is>
          <t xml:space="preserve"> </t>
        </is>
      </c>
      <c r="C7" s="4" t="inlineStr">
        <is>
          <t xml:space="preserve"> </t>
        </is>
      </c>
    </row>
    <row r="8">
      <c r="A8" s="4" t="inlineStr">
        <is>
          <t>Accounts payable</t>
        </is>
      </c>
      <c r="B8" s="5" t="n">
        <v>-10278</v>
      </c>
      <c r="C8" s="5" t="n">
        <v>-25561</v>
      </c>
    </row>
    <row r="9">
      <c r="A9" s="4" t="inlineStr">
        <is>
          <t>Accrued liabilities and other</t>
        </is>
      </c>
      <c r="B9" s="5" t="n">
        <v>-4980</v>
      </c>
      <c r="C9" s="5" t="n">
        <v>-19085</v>
      </c>
    </row>
    <row r="10">
      <c r="A10" s="4" t="inlineStr">
        <is>
          <t>Other operating liabilities</t>
        </is>
      </c>
      <c r="B10" s="5" t="n">
        <v>-2761</v>
      </c>
      <c r="C10" s="5" t="n">
        <v>-381</v>
      </c>
    </row>
    <row r="11">
      <c r="A11" s="4" t="inlineStr">
        <is>
          <t>Net change in operating assets and liabilities</t>
        </is>
      </c>
      <c r="B11" s="6" t="n">
        <v>-77621</v>
      </c>
      <c r="C11" s="6" t="n">
        <v>-1176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ther Cash Information (Details)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Interest paid</t>
        </is>
      </c>
      <c r="B4" s="6" t="n">
        <v>-7029</v>
      </c>
      <c r="C4" s="6" t="n">
        <v>-14724</v>
      </c>
    </row>
    <row r="5">
      <c r="A5" s="4" t="inlineStr">
        <is>
          <t>Interest received</t>
        </is>
      </c>
      <c r="B5" s="5" t="n">
        <v>13014</v>
      </c>
      <c r="C5" s="5" t="n">
        <v>11858</v>
      </c>
    </row>
    <row r="6">
      <c r="A6" s="4" t="inlineStr">
        <is>
          <t>Income taxes paid</t>
        </is>
      </c>
      <c r="B6" s="6" t="n">
        <v>-22987</v>
      </c>
      <c r="C6" s="6" t="n">
        <v>-254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920000</v>
      </c>
      <c r="E4" s="6" t="n">
        <v>7115300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t>
        </is>
      </c>
      <c r="B7" s="6" t="n">
        <v>13919000</v>
      </c>
      <c r="C7" s="4" t="inlineStr">
        <is>
          <t xml:space="preserve"> </t>
        </is>
      </c>
      <c r="D7" s="6" t="n">
        <v>13919000</v>
      </c>
      <c r="E7" s="4" t="inlineStr">
        <is>
          <t xml:space="preserve"> </t>
        </is>
      </c>
      <c r="F7" s="6" t="n">
        <v>6544000</v>
      </c>
    </row>
    <row r="8">
      <c r="A8" s="4" t="inlineStr">
        <is>
          <t>Related Party | Lydia Mines | Calik Ho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by parent (as a percent)</t>
        </is>
      </c>
      <c r="B10" s="8" t="n">
        <v>1</v>
      </c>
      <c r="C10" s="4" t="inlineStr">
        <is>
          <t xml:space="preserve"> </t>
        </is>
      </c>
      <c r="D10" s="8" t="n">
        <v>1</v>
      </c>
      <c r="E10" s="4" t="inlineStr">
        <is>
          <t xml:space="preserve"> </t>
        </is>
      </c>
      <c r="F10" s="4" t="inlineStr">
        <is>
          <t xml:space="preserve"> </t>
        </is>
      </c>
    </row>
    <row r="11">
      <c r="A11" s="4" t="inlineStr">
        <is>
          <t>Related Party | Related Party Loan | Unsecured Debt | Hod Made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tated (as a percent)</t>
        </is>
      </c>
      <c r="B13" s="8" t="n">
        <v>0.04</v>
      </c>
      <c r="C13" s="4" t="inlineStr">
        <is>
          <t xml:space="preserve"> </t>
        </is>
      </c>
      <c r="D13" s="8" t="n">
        <v>0.04</v>
      </c>
      <c r="E13" s="4" t="inlineStr">
        <is>
          <t xml:space="preserve"> </t>
        </is>
      </c>
      <c r="F13" s="4" t="inlineStr">
        <is>
          <t xml:space="preserve"> </t>
        </is>
      </c>
    </row>
    <row r="14">
      <c r="A14" s="4" t="inlineStr">
        <is>
          <t>Debt instrument,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Face amount</t>
        </is>
      </c>
      <c r="B15" s="6" t="n">
        <v>15400000</v>
      </c>
      <c r="C15" s="4" t="inlineStr">
        <is>
          <t xml:space="preserve"> </t>
        </is>
      </c>
      <c r="D15" s="6" t="n">
        <v>15400000</v>
      </c>
      <c r="E15" s="4" t="inlineStr">
        <is>
          <t xml:space="preserve"> </t>
        </is>
      </c>
      <c r="F15" s="4" t="inlineStr">
        <is>
          <t xml:space="preserve"> </t>
        </is>
      </c>
    </row>
    <row r="16">
      <c r="A16" s="4" t="inlineStr">
        <is>
          <t>Debt</t>
        </is>
      </c>
      <c r="B16" s="5" t="n">
        <v>14000000</v>
      </c>
      <c r="C16" s="4" t="inlineStr">
        <is>
          <t xml:space="preserve"> </t>
        </is>
      </c>
      <c r="D16" s="5" t="n">
        <v>14000000</v>
      </c>
      <c r="E16" s="4" t="inlineStr">
        <is>
          <t xml:space="preserve"> </t>
        </is>
      </c>
      <c r="F16" s="4" t="inlineStr">
        <is>
          <t xml:space="preserve"> </t>
        </is>
      </c>
    </row>
    <row r="17">
      <c r="A17" s="4" t="inlineStr">
        <is>
          <t>Repayments of debt</t>
        </is>
      </c>
      <c r="B17" s="4" t="inlineStr">
        <is>
          <t xml:space="preserve"> </t>
        </is>
      </c>
      <c r="C17" s="4" t="inlineStr">
        <is>
          <t xml:space="preserve"> </t>
        </is>
      </c>
      <c r="D17" s="5" t="n">
        <v>0</v>
      </c>
      <c r="E17" s="4" t="inlineStr">
        <is>
          <t xml:space="preserve"> </t>
        </is>
      </c>
      <c r="F17" s="4" t="inlineStr">
        <is>
          <t xml:space="preserve"> </t>
        </is>
      </c>
    </row>
    <row r="18">
      <c r="A18" s="4" t="inlineStr">
        <is>
          <t>Interest expense, debt</t>
        </is>
      </c>
      <c r="B18" s="6" t="n">
        <v>200000</v>
      </c>
      <c r="C18" s="6" t="n">
        <v>100000</v>
      </c>
      <c r="D18" s="6" t="n">
        <v>500000</v>
      </c>
      <c r="E18" s="6" t="n">
        <v>100000</v>
      </c>
      <c r="F18" s="4" t="inlineStr">
        <is>
          <t xml:space="preserve"> </t>
        </is>
      </c>
    </row>
    <row r="19">
      <c r="A19" s="4" t="inlineStr">
        <is>
          <t>Related Party | Related Party Line of Credi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as a percent)</t>
        </is>
      </c>
      <c r="B21" s="8" t="n">
        <v>0.1</v>
      </c>
      <c r="C21" s="4" t="inlineStr">
        <is>
          <t xml:space="preserve"> </t>
        </is>
      </c>
      <c r="D21" s="8" t="n">
        <v>0.1</v>
      </c>
      <c r="E21" s="4" t="inlineStr">
        <is>
          <t xml:space="preserve"> </t>
        </is>
      </c>
      <c r="F21" s="4" t="inlineStr">
        <is>
          <t xml:space="preserve"> </t>
        </is>
      </c>
    </row>
    <row r="22">
      <c r="A22" s="4" t="inlineStr">
        <is>
          <t>Debt</t>
        </is>
      </c>
      <c r="B22" s="6" t="n">
        <v>11000000</v>
      </c>
      <c r="C22" s="4" t="inlineStr">
        <is>
          <t xml:space="preserve"> </t>
        </is>
      </c>
      <c r="D22" s="6" t="n">
        <v>11000000</v>
      </c>
      <c r="E22" s="4" t="inlineStr">
        <is>
          <t xml:space="preserve"> </t>
        </is>
      </c>
      <c r="F22" s="4" t="inlineStr">
        <is>
          <t xml:space="preserve"> </t>
        </is>
      </c>
    </row>
    <row r="23">
      <c r="A23" s="4" t="inlineStr">
        <is>
          <t>Repayments of debt</t>
        </is>
      </c>
      <c r="B23" s="4" t="inlineStr">
        <is>
          <t xml:space="preserve"> </t>
        </is>
      </c>
      <c r="C23" s="4" t="inlineStr">
        <is>
          <t xml:space="preserve"> </t>
        </is>
      </c>
      <c r="D23" s="5" t="n">
        <v>0</v>
      </c>
      <c r="E23" s="4" t="inlineStr">
        <is>
          <t xml:space="preserve"> </t>
        </is>
      </c>
      <c r="F23" s="4" t="inlineStr">
        <is>
          <t xml:space="preserve"> </t>
        </is>
      </c>
    </row>
    <row r="24">
      <c r="A24" s="4" t="inlineStr">
        <is>
          <t>Interest expense, debt</t>
        </is>
      </c>
      <c r="B24" s="5" t="n">
        <v>100000</v>
      </c>
      <c r="C24" s="4" t="inlineStr">
        <is>
          <t xml:space="preserve"> </t>
        </is>
      </c>
      <c r="D24" s="5" t="n">
        <v>100000</v>
      </c>
      <c r="E24" s="4" t="inlineStr">
        <is>
          <t xml:space="preserve"> </t>
        </is>
      </c>
      <c r="F24" s="4" t="inlineStr">
        <is>
          <t xml:space="preserve"> </t>
        </is>
      </c>
    </row>
    <row r="25">
      <c r="A25" s="4" t="inlineStr">
        <is>
          <t>Line of credit facility, maximum borrowing capacity</t>
        </is>
      </c>
      <c r="B25" s="6" t="n">
        <v>11000000</v>
      </c>
      <c r="C25" s="4" t="inlineStr">
        <is>
          <t xml:space="preserve"> </t>
        </is>
      </c>
      <c r="D25" s="6" t="n">
        <v>11000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Sep. 30, 2024</t>
        </is>
      </c>
      <c r="C2" s="2" t="inlineStr">
        <is>
          <t>Mar. 31, 2024</t>
        </is>
      </c>
      <c r="D2" s="2" t="inlineStr">
        <is>
          <t>Dec. 31, 2023</t>
        </is>
      </c>
    </row>
    <row r="3">
      <c r="A3" s="4" t="inlineStr">
        <is>
          <t>Çöpler Inciden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Contingencies related to the Çöpler incident</t>
        </is>
      </c>
      <c r="B5" s="4" t="inlineStr">
        <is>
          <t xml:space="preserve"> </t>
        </is>
      </c>
      <c r="C5" s="9" t="n">
        <v>15.3</v>
      </c>
      <c r="D5" s="4" t="inlineStr">
        <is>
          <t xml:space="preserve"> </t>
        </is>
      </c>
    </row>
    <row r="6">
      <c r="A6" s="4" t="inlineStr">
        <is>
          <t>Gain on revision of estimate</t>
        </is>
      </c>
      <c r="B6" s="9" t="n">
        <v>7.9</v>
      </c>
      <c r="C6" s="4" t="inlineStr">
        <is>
          <t xml:space="preserve"> </t>
        </is>
      </c>
      <c r="D6" s="4" t="inlineStr">
        <is>
          <t xml:space="preserve"> </t>
        </is>
      </c>
    </row>
    <row r="7">
      <c r="A7" s="4" t="inlineStr">
        <is>
          <t>Surety Bond</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nvironmental bonding obligation, outstanding</t>
        </is>
      </c>
      <c r="B9" s="6" t="n">
        <v>156</v>
      </c>
      <c r="C9" s="4" t="inlineStr">
        <is>
          <t xml:space="preserve"> </t>
        </is>
      </c>
      <c r="D9" s="9" t="n">
        <v>14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t>
        </is>
      </c>
      <c r="B4" s="4" t="inlineStr">
        <is>
          <t>THE COMPANY SSR Mining Inc. and its subsidiaries (collectively, “SSR Mining” or the “Company”) is a precious metals mining company with four producing assets located in the United States, Türkiye, Canada and Argentina. The Company is principally engaged in the operation, acquisition, exploration and development of precious metal resource properties located in Türkiye and the Americas. The Company produces gold doré as well as copper, silver, lead and zinc concentrates. The Company’s properties include Çöpler Gold Mine (“Çöpler”) in Erzincan, Türkiye, Marigold mine (“Marigold”) in Nevada, USA, Seabee Gold Operation (“Seabee”) in Saskatchewan, Canada, and Puna Operations (“Puna”) in Jujuy, Argentina. The Company also has development projects that it seeks to advance, as market and project conditions permit. SSR Mining is incorporated under the laws of the Province of British Columbia, Canada. The Company's common shares are listed on the Toronto Stock Exchange (“TSX”) in Canada and the Nasdaq Global Select Market (“Nasdaq”) in the U.S. under the symbol “SSRM” and the Australian Securities Exchange (“ASX”) in Australia under the symbol “SSR.” On August 21, 2024, the Company evacuated and suspended operations at Seabee due to forest fires in the vicinity of the mine. Following the containment of the fires, employees were cleared to return to the site in late September 2024, and mining operations restarted at Seabee on October 11, 2024. The process plant and Santoy mine were not materially impacted by the fires, but remote equipment including power poles, piping, and exploration equipment was damaged. See Note 14 for further details. On February 13, 2024, the Company suspended all operations at Çöpler as a result of a significant slip on the heap leach pad (the “Çöpler Incident”). See Note 3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nited States dollars (“USD”). Any fluctuation in the exchange rate of the Turkish Lira (“TRY”), Canadian Dollar (“CAD”), Argentine Peso (“ARS”), or the currency of any other country in which the Company operates, against the USD could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 The Company's business may also be impacted by physical risks that can impact each of its properties, such as those experienced in connection with the Çöpler Incident. 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3 filed on February 27, 2024.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and nine month periods ended September 30, 2024, are not necessarily indicative of the results that may be expected for the year ending December 31, 2024. Recently Issued Accounting Pronouncements In March 2024, the U.S. Securities and Exchange Commission (“SEC”) issued Final Rule 33-11275 “The Enhancement and Standardization of Climate-Related Disclosures for Investors” (“Final Rule”). The Final Rule requires disclosures regarding information about a registrant's climate-related risks that have a material impact on, or are reasonably likely to have a material impact on, its business strategy, results of operations, or financial condition. In addition, certain disclosures related to capitalized costs, expenditures, and losses incurred as a result of severe weather events and other natural conditions will be required to be disclosed in the footnotes to the audited financial statements. The Final Rule is effective for the Company’s Annual Report on Form 10-K for the fiscal year ended December 31, 2025. On April 4, 2024, the SEC stayed the rules pending the resolution of certain legal challenges. The Company is currently evaluating the impact of the rules on the consolidated financial statements. In December 2023, the Financial Accounting Standards Board (“FASB”) issued Accounting Standards Update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f the guidance on the consolidated financial statements. In November 2023, the FASB issued ASU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December 31, 2024, and subsequent interim periods, with early adoption permitted. The Company does not expect the adoption to have a material impact on the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5:48Z</dcterms:created>
  <dcterms:modified xmlns:dcterms="http://purl.org/dc/terms/" xmlns:xsi="http://www.w3.org/2001/XMLSchema-instance" xsi:type="dcterms:W3CDTF">2024-11-06T21:15:48Z</dcterms:modified>
</cp:coreProperties>
</file>